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ORGANIZATION AND OPERATIONS" sheetId="8" state="visible" r:id="rId8"/>
    <sheet xmlns:r="http://schemas.openxmlformats.org/officeDocument/2006/relationships" name="2. BASIS OF PRESENTATION" sheetId="9" state="visible" r:id="rId9"/>
    <sheet xmlns:r="http://schemas.openxmlformats.org/officeDocument/2006/relationships" name="3. INVESTMENT SECURITIES" sheetId="10" state="visible" r:id="rId10"/>
    <sheet xmlns:r="http://schemas.openxmlformats.org/officeDocument/2006/relationships" name="4. LOANS AND ALLOWANCE FOR LOAN" sheetId="11" state="visible" r:id="rId11"/>
    <sheet xmlns:r="http://schemas.openxmlformats.org/officeDocument/2006/relationships" name="5. OFF-BALANCE SHEET RISK" sheetId="12" state="visible" r:id="rId12"/>
    <sheet xmlns:r="http://schemas.openxmlformats.org/officeDocument/2006/relationships" name="6. DERIVATIVES AND FINANCIAL IN" sheetId="13" state="visible" r:id="rId13"/>
    <sheet xmlns:r="http://schemas.openxmlformats.org/officeDocument/2006/relationships" name="7. FAIR VALUE OF FINANCIAL INST" sheetId="14" state="visible" r:id="rId14"/>
    <sheet xmlns:r="http://schemas.openxmlformats.org/officeDocument/2006/relationships" name="8. SUPPLEMENTAL CASH FLOW DISCL" sheetId="15" state="visible" r:id="rId15"/>
    <sheet xmlns:r="http://schemas.openxmlformats.org/officeDocument/2006/relationships" name="9. HOLDING COMPANY LINE OF CRED" sheetId="16" state="visible" r:id="rId16"/>
    <sheet xmlns:r="http://schemas.openxmlformats.org/officeDocument/2006/relationships" name="10. ISSUANCE OF COMMON STOCK" sheetId="17" state="visible" r:id="rId17"/>
    <sheet xmlns:r="http://schemas.openxmlformats.org/officeDocument/2006/relationships" name="11. SUBSEQUENT EVENTS" sheetId="18" state="visible" r:id="rId18"/>
    <sheet xmlns:r="http://schemas.openxmlformats.org/officeDocument/2006/relationships" name="2. BASIS OF PRESENTATION (Polic" sheetId="19" state="visible" r:id="rId19"/>
    <sheet xmlns:r="http://schemas.openxmlformats.org/officeDocument/2006/relationships" name="2. BASIS OF PRESENTATION (Table" sheetId="20" state="visible" r:id="rId20"/>
    <sheet xmlns:r="http://schemas.openxmlformats.org/officeDocument/2006/relationships" name="3. INVESTMENT SECURITIES (Table" sheetId="21" state="visible" r:id="rId21"/>
    <sheet xmlns:r="http://schemas.openxmlformats.org/officeDocument/2006/relationships" name="4. LOANS AND ALLOWANCE FOR LO22" sheetId="22" state="visible" r:id="rId22"/>
    <sheet xmlns:r="http://schemas.openxmlformats.org/officeDocument/2006/relationships" name="5. OFF-BALANCE SHEET RISK (Tabl" sheetId="23" state="visible" r:id="rId23"/>
    <sheet xmlns:r="http://schemas.openxmlformats.org/officeDocument/2006/relationships" name="6. DERIVATIVES AND FINANCIAL 24" sheetId="24" state="visible" r:id="rId24"/>
    <sheet xmlns:r="http://schemas.openxmlformats.org/officeDocument/2006/relationships" name="7. FAIR VALUE OF FINANCIAL IN25" sheetId="25" state="visible" r:id="rId25"/>
    <sheet xmlns:r="http://schemas.openxmlformats.org/officeDocument/2006/relationships" name="8. SUPPLEMENTAL CASH FLOW DIS26" sheetId="26" state="visible" r:id="rId26"/>
    <sheet xmlns:r="http://schemas.openxmlformats.org/officeDocument/2006/relationships" name="2. BASIS OF PRESENTATION (Detai" sheetId="27" state="visible" r:id="rId27"/>
    <sheet xmlns:r="http://schemas.openxmlformats.org/officeDocument/2006/relationships" name="2. BASIS OF PRESENTATION (Det28" sheetId="28" state="visible" r:id="rId28"/>
    <sheet xmlns:r="http://schemas.openxmlformats.org/officeDocument/2006/relationships" name="2. BASIS OF PRESENTATION (Det29" sheetId="29" state="visible" r:id="rId29"/>
    <sheet xmlns:r="http://schemas.openxmlformats.org/officeDocument/2006/relationships" name="2. BASIS OF PRESENTATION (Det30" sheetId="30" state="visible" r:id="rId30"/>
    <sheet xmlns:r="http://schemas.openxmlformats.org/officeDocument/2006/relationships" name="3. INVESTMENT SECURITIES (Detai" sheetId="31" state="visible" r:id="rId31"/>
    <sheet xmlns:r="http://schemas.openxmlformats.org/officeDocument/2006/relationships" name="3. INVESTMENT SECURITIES (Det32" sheetId="32" state="visible" r:id="rId32"/>
    <sheet xmlns:r="http://schemas.openxmlformats.org/officeDocument/2006/relationships" name="3. INVESTMENT SECURITIES (Det33" sheetId="33" state="visible" r:id="rId33"/>
    <sheet xmlns:r="http://schemas.openxmlformats.org/officeDocument/2006/relationships" name="3. INVESTMENT SECURITIES (Det34" sheetId="34" state="visible" r:id="rId34"/>
    <sheet xmlns:r="http://schemas.openxmlformats.org/officeDocument/2006/relationships" name="3. INVESTMENT SECURITIES (Det35" sheetId="35" state="visible" r:id="rId35"/>
    <sheet xmlns:r="http://schemas.openxmlformats.org/officeDocument/2006/relationships" name="3. INVESTMENT SECURITIES (Det36" sheetId="36" state="visible" r:id="rId36"/>
    <sheet xmlns:r="http://schemas.openxmlformats.org/officeDocument/2006/relationships" name="4. LOANS AND ALLOWANCE FOR LO37" sheetId="37" state="visible" r:id="rId37"/>
    <sheet xmlns:r="http://schemas.openxmlformats.org/officeDocument/2006/relationships" name="4. LOANS AND ALLOWANCE FOR LO38" sheetId="38" state="visible" r:id="rId38"/>
    <sheet xmlns:r="http://schemas.openxmlformats.org/officeDocument/2006/relationships" name="4. LOANS AND ALLOWANCE FOR LO39" sheetId="39" state="visible" r:id="rId39"/>
    <sheet xmlns:r="http://schemas.openxmlformats.org/officeDocument/2006/relationships" name="4. LOANS AND ALLOWANCE FOR LO40" sheetId="40" state="visible" r:id="rId40"/>
    <sheet xmlns:r="http://schemas.openxmlformats.org/officeDocument/2006/relationships" name="4. LOANS AND ALLOWANCE FOR LO41" sheetId="41" state="visible" r:id="rId41"/>
    <sheet xmlns:r="http://schemas.openxmlformats.org/officeDocument/2006/relationships" name="4. LOANS AND ALLOWANCE FOR LO42" sheetId="42" state="visible" r:id="rId42"/>
    <sheet xmlns:r="http://schemas.openxmlformats.org/officeDocument/2006/relationships" name="4. LOANS AND ALLOWANCE FOR LO43" sheetId="43" state="visible" r:id="rId43"/>
    <sheet xmlns:r="http://schemas.openxmlformats.org/officeDocument/2006/relationships" name="4. LOANS AND ALLOWANCE FOR LO44" sheetId="44" state="visible" r:id="rId44"/>
    <sheet xmlns:r="http://schemas.openxmlformats.org/officeDocument/2006/relationships" name="4. LOANS AND ALLOWANCE FOR LO45" sheetId="45" state="visible" r:id="rId45"/>
    <sheet xmlns:r="http://schemas.openxmlformats.org/officeDocument/2006/relationships" name="5. OFF-BALANCE SHEET RISK (Deta" sheetId="46" state="visible" r:id="rId46"/>
    <sheet xmlns:r="http://schemas.openxmlformats.org/officeDocument/2006/relationships" name="6. DERIVATIVES AND FINANCIAL 47" sheetId="47" state="visible" r:id="rId47"/>
    <sheet xmlns:r="http://schemas.openxmlformats.org/officeDocument/2006/relationships" name="6. DERIVATIVES AND FINANCIAL 48" sheetId="48" state="visible" r:id="rId48"/>
    <sheet xmlns:r="http://schemas.openxmlformats.org/officeDocument/2006/relationships" name="6. DERIVATIVES AND FINANCIAL 49" sheetId="49" state="visible" r:id="rId49"/>
    <sheet xmlns:r="http://schemas.openxmlformats.org/officeDocument/2006/relationships" name="6. DERIVATIVES AND FINANCIAL 50" sheetId="50" state="visible" r:id="rId50"/>
    <sheet xmlns:r="http://schemas.openxmlformats.org/officeDocument/2006/relationships" name="7. FAIR VALUE OF FINANCIAL IN51" sheetId="51" state="visible" r:id="rId51"/>
    <sheet xmlns:r="http://schemas.openxmlformats.org/officeDocument/2006/relationships" name="7. FAIR VALUE OF FINANCIAL IN52" sheetId="52" state="visible" r:id="rId52"/>
    <sheet xmlns:r="http://schemas.openxmlformats.org/officeDocument/2006/relationships" name="7. FAIR VALUE OF FINANCIAL IN53" sheetId="53" state="visible" r:id="rId53"/>
    <sheet xmlns:r="http://schemas.openxmlformats.org/officeDocument/2006/relationships" name="7. FAIR VALUE OF FINANCIAL IN54" sheetId="54" state="visible" r:id="rId54"/>
    <sheet xmlns:r="http://schemas.openxmlformats.org/officeDocument/2006/relationships" name="8. SUPPLEMENTAL CASH FLOW DIS55" sheetId="55" state="visible" r:id="rId55"/>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7</t>
  </si>
  <si>
    <t>May 09, 2017</t>
  </si>
  <si>
    <t>Document And Entity Information</t>
  </si>
  <si>
    <t>Entity Registrant Name</t>
  </si>
  <si>
    <t>Paragon Commercial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SOLIDATED BALANCE SHEETS (Unaudited) - USD ($) $ in Thousands</t>
  </si>
  <si>
    <t>Dec. 31, 2016</t>
  </si>
  <si>
    <t>Cash and due from banks:</t>
  </si>
  <si>
    <t>Interest-earning</t>
  </si>
  <si>
    <t>Noninterest-earning</t>
  </si>
  <si>
    <t>Investment securities - available-for-sale, at fair value</t>
  </si>
  <si>
    <t>Federal Home Loan Bank stock, at cost</t>
  </si>
  <si>
    <t>Loans - net of unearned income and deferred fees</t>
  </si>
  <si>
    <t>Allowance for loan losses</t>
  </si>
  <si>
    <t>Net loans</t>
  </si>
  <si>
    <t>Accrued interest receivable</t>
  </si>
  <si>
    <t>Bank premises and equipment, net</t>
  </si>
  <si>
    <t>Bank owned life insurance</t>
  </si>
  <si>
    <t>Other real estate owned</t>
  </si>
  <si>
    <t>Deferred tax assets</t>
  </si>
  <si>
    <t>Other assets</t>
  </si>
  <si>
    <t>Total assets</t>
  </si>
  <si>
    <t>Deposits:</t>
  </si>
  <si>
    <t>Noninterest-bearing demand</t>
  </si>
  <si>
    <t>Interest-bearing checking and money market</t>
  </si>
  <si>
    <t>Time deposits</t>
  </si>
  <si>
    <t>Total deposits</t>
  </si>
  <si>
    <t>Repurchase agreements and federal funds purchased</t>
  </si>
  <si>
    <t>Borrowings</t>
  </si>
  <si>
    <t>Subordinated debentures</t>
  </si>
  <si>
    <t>Other liabilities</t>
  </si>
  <si>
    <t>Total liabilities</t>
  </si>
  <si>
    <t>Stockholders' equity:</t>
  </si>
  <si>
    <t>Common stock, $0.008 par value; 20,000,000 shares authorized; 5,452,088 and 5,450,713 issued and outstanding as of March 31, 2017 and December 31, 2016, respectively</t>
  </si>
  <si>
    <t>Additional paid-in-capital</t>
  </si>
  <si>
    <t>Accumulated other comprehensive loss</t>
  </si>
  <si>
    <t>Retained earnings</t>
  </si>
  <si>
    <t>Total stockholders' equity</t>
  </si>
  <si>
    <t>Total liabilities and stockholders' equity</t>
  </si>
  <si>
    <t>CONSOLIDATED BALANCE SHEETS (Unaudited) (Parenthetical) - $ / shares</t>
  </si>
  <si>
    <t>Common stock, par value (in dollars per share)</t>
  </si>
  <si>
    <t>$ .008</t>
  </si>
  <si>
    <t>Common stock, shares authorized (in shares)</t>
  </si>
  <si>
    <t>Common stock, shares issued (in shares)</t>
  </si>
  <si>
    <t>Common stock, shares outstanding (in shares)</t>
  </si>
  <si>
    <t>CONSOLIDATED STATEMENTS OF INCOME (Unaudited) - USD ($) $ in Thousands</t>
  </si>
  <si>
    <t>Mar. 31, 2016</t>
  </si>
  <si>
    <t>Interest income:</t>
  </si>
  <si>
    <t>Loans and fees on loans</t>
  </si>
  <si>
    <t>Investment securities and FHLB stock</t>
  </si>
  <si>
    <t>Federal funds and other</t>
  </si>
  <si>
    <t>Total Interest income</t>
  </si>
  <si>
    <t>Interest expense:</t>
  </si>
  <si>
    <t>Borrowings and repurchase agreements</t>
  </si>
  <si>
    <t>Total interest expense</t>
  </si>
  <si>
    <t>Net interest income</t>
  </si>
  <si>
    <t>Provision for loan losses</t>
  </si>
  <si>
    <t>Net interest income after provision for loan losses</t>
  </si>
  <si>
    <t>Non-interest income:</t>
  </si>
  <si>
    <t>Increase in cash surrender value of bank owned life insurance</t>
  </si>
  <si>
    <t>Service charges and fees</t>
  </si>
  <si>
    <t>Mortgage origination fees and gains on sale of loans</t>
  </si>
  <si>
    <t>Net gain on sale of securities</t>
  </si>
  <si>
    <t>Net loss on sale or impairment of foreclosed assets</t>
  </si>
  <si>
    <t>Other fees and income</t>
  </si>
  <si>
    <t>Total non-interest income</t>
  </si>
  <si>
    <t>Non-interest expense:</t>
  </si>
  <si>
    <t>Salaries and employee benefits</t>
  </si>
  <si>
    <t>Data processing</t>
  </si>
  <si>
    <t>Furniture, equipment and software costs</t>
  </si>
  <si>
    <t>Occupancy</t>
  </si>
  <si>
    <t>Director related fees and expenses</t>
  </si>
  <si>
    <t>Advertising and public relations</t>
  </si>
  <si>
    <t>Professional fees</t>
  </si>
  <si>
    <t>Unreimbursed loan costs and foreclosure related expenses</t>
  </si>
  <si>
    <t>FDIC and other supervisory assessments</t>
  </si>
  <si>
    <t>Other</t>
  </si>
  <si>
    <t>Total non-interest expense</t>
  </si>
  <si>
    <t>Income before income taxes</t>
  </si>
  <si>
    <t>Income tax expense</t>
  </si>
  <si>
    <t>Net income</t>
  </si>
  <si>
    <t>Net income per common share</t>
  </si>
  <si>
    <t>Basic</t>
  </si>
  <si>
    <t>Diluted</t>
  </si>
  <si>
    <t>CONSOLIDATED STATEMENTS OF COMPREHENSIVE INCOME (Unaudited) - USD ($) $ in Thousands</t>
  </si>
  <si>
    <t>Consolidated Statements Of Comprehensive Income</t>
  </si>
  <si>
    <t>Securities available for sale:</t>
  </si>
  <si>
    <t>Unrealized gains</t>
  </si>
  <si>
    <t>Reclassification of gains recognized in net income</t>
  </si>
  <si>
    <t>Other comprehensive income</t>
  </si>
  <si>
    <t>Deferred tax expense</t>
  </si>
  <si>
    <t>Other comprehensive income, net of tax</t>
  </si>
  <si>
    <t>Cash flow hedges:</t>
  </si>
  <si>
    <t>Unrealized gains (losses)</t>
  </si>
  <si>
    <t>Other comprehensive income (loss)</t>
  </si>
  <si>
    <t>Deferred tax expense (benefit)</t>
  </si>
  <si>
    <t>Other comprehensive income (loss), net of tax</t>
  </si>
  <si>
    <t>Total other comprehensive income (loss), net of tax</t>
  </si>
  <si>
    <t>Comprehensive income</t>
  </si>
  <si>
    <t>CONSOLIDATED STATEMENTS OF CHANGES IN STOCKHOLDERS’ EQUITY (Unaudited) - USD ($) $ in Thousands</t>
  </si>
  <si>
    <t>Common Stock</t>
  </si>
  <si>
    <t>Additional Paid-in Capital</t>
  </si>
  <si>
    <t>Accumulated Other Comprehensive Income (Loss)</t>
  </si>
  <si>
    <t>Retained Earnings</t>
  </si>
  <si>
    <t>Total</t>
  </si>
  <si>
    <t>Beginning Balance, Shares at Dec. 31, 2015</t>
  </si>
  <si>
    <t>Beginning Balance, Amount at Dec. 31, 2015</t>
  </si>
  <si>
    <t>Unrealized gain on securities, net of tax expense</t>
  </si>
  <si>
    <t>Unrealized loss on cash flow hedges, net of tax benefit</t>
  </si>
  <si>
    <t>Exercise of stock options, Amount</t>
  </si>
  <si>
    <t>Restricted stock expense recognized</t>
  </si>
  <si>
    <t>Ending Balance, Shares at Mar. 31, 2016</t>
  </si>
  <si>
    <t>Ending Balance, Amount at Mar. 31, 2016</t>
  </si>
  <si>
    <t>Beginning Balance, Shares at Dec. 31, 2016</t>
  </si>
  <si>
    <t>Beginning Balance, Amount at Dec. 31, 2016</t>
  </si>
  <si>
    <t>Exercise of stock options, Shares</t>
  </si>
  <si>
    <t>Ending Balance, Shares at Mar. 31, 2017</t>
  </si>
  <si>
    <t>Ending Balance, Amount at Mar. 31, 2017</t>
  </si>
  <si>
    <t>CONSOLIDATED STATEMENTS OF CASH FLOWS (Unaudited) - USD ($) $ in Thousands</t>
  </si>
  <si>
    <t>Cash flows from operating activities:</t>
  </si>
  <si>
    <t>Adjustments to reconcile net income to net cash provided by operating activities:</t>
  </si>
  <si>
    <t>Depreciation and amortization</t>
  </si>
  <si>
    <t>Increase in cash surrender value of life insurance</t>
  </si>
  <si>
    <t>Accretion of premiums/discounts on securities, net</t>
  </si>
  <si>
    <t>Restricted stock expense</t>
  </si>
  <si>
    <t>Changes in assets and liabilities:</t>
  </si>
  <si>
    <t>Accrued interest receivable and other assets</t>
  </si>
  <si>
    <t>Accrued interest payable and other liabilities</t>
  </si>
  <si>
    <t>Net cash provided by operating activities</t>
  </si>
  <si>
    <t>Cash flows from investing activities:</t>
  </si>
  <si>
    <t>Net decrease in Federal Home Loan Bank stock</t>
  </si>
  <si>
    <t>Purchase of securities available for sale</t>
  </si>
  <si>
    <t>Proceeds from maturities and paydowns of securities available for sale</t>
  </si>
  <si>
    <t>Proceeds from sales of securities available for sale</t>
  </si>
  <si>
    <t>Net increase in loans</t>
  </si>
  <si>
    <t>Proceeds from sale of foreclosed real estate</t>
  </si>
  <si>
    <t>Additions to bank premises and equipment</t>
  </si>
  <si>
    <t>Net cash used in investing activities</t>
  </si>
  <si>
    <t>Cash flows from financing activities:</t>
  </si>
  <si>
    <t>Net increase in demand and money market deposit accounts</t>
  </si>
  <si>
    <t>Net decrease in time deposits</t>
  </si>
  <si>
    <t>Net decrease in repurchase agreements</t>
  </si>
  <si>
    <t>Net decrease in FHLB and other borrowings</t>
  </si>
  <si>
    <t>Exercise of stock options</t>
  </si>
  <si>
    <t>Net cash provided by financing activities</t>
  </si>
  <si>
    <t>Net change in cash and cash equivalents</t>
  </si>
  <si>
    <t>Cash and cash equivalents at beginning of year</t>
  </si>
  <si>
    <t>Cash and cash equivalents at end of period</t>
  </si>
  <si>
    <t>1. ORGANIZATION AND OPERATIONS</t>
  </si>
  <si>
    <t>Organization And Operations</t>
  </si>
  <si>
    <t>ORGANIZATION AND OPERATIONS</t>
  </si>
  <si>
    <t>On April 2, 2001, Paragon Commercial Corporation (the “Company”)
was incorporated for the purpose of serving as a holding company for Paragon Commercial Bank (the “Bank”). The Company
currently has no operations and conducts no business on its own other than owning the Bank and two statutory business trusts, Paragon
Commercial Capital Trust I and II. The Bank was incorporated on May 4, 1999 and began banking operations
on May 10, 1999. The Bank is engaged in general commercial banking in Wake and Mecklenburg Counties, NC, operating under the banking
laws of North Carolina and the rules and regulations of the Federal Deposit Insurance Corporation and the North Carolina Commissioner
of Banks. The Bank undergoes periodic examinations by those regulatory authorities. In addition, the Company undergoes
periodic examinations by the Federal Reserve. The Company formed Paragon Commercial Capital Trust I (“Trust
I”) during 2004 in order to facilitate the issuance of trust preferred securities. Trust I is a statutory business
trust formed under the laws of the state of Delaware, of which all common securities are owned by the Company. The Company formed
Paragon Commercial Capital Trust II (“Trust II”) during 2006 to serve the same purpose. The junior subordinated debentures
issued by the Company to the trusts are classified as debt and the Company’s equity interest in the trusts are included in
other assets. The trust preferred securities presently qualify as Tier 1 regulatory
capital and are reported in Federal Reserve regulatory reports as minority interests in unconsolidated subsidiaries. The junior
subordinated debentures do not qualify as Tier 1 regulatory capital. In June 2016, the Company completed its initial
public offering in which it issued and sold 845,588 shares of common stock at a public offering price of $34.00 per share. The
Company received net proceeds of $26.4 million after deducting underwriting discounts and commissions of approximately $1.7 million
and other offering expenses of approximately $615,000. In addition to its headquarters and operations
center in Raleigh, North Carolina, the Bank has locations in Charlotte and Cary, North Carolina.</t>
  </si>
  <si>
    <t>2. BASIS OF PRESENTATION</t>
  </si>
  <si>
    <t>Basis Of Presentation</t>
  </si>
  <si>
    <t>BASIS OF PRESENTATION</t>
  </si>
  <si>
    <t xml:space="preserve">The accompanying unaudited consolidated financial statements include
the accounts and transactions of Paragon Commercial Corporation and Paragon Commercial Bank. All significant intercompany transactions
and balances are eliminated in consolidation. Paragon Commercial Capital Trusts I and II are not consolidated subsidiaries
of the Company. The consolidated financial information included herein as of and
for the three-month periods ended March 31, 2017 and 2016 is unaudited. Accordingly, it does not include all of the information
and notes required by U.S. generally accepted accounting principles (“GAAP”) for complete financial statements. However,
such information reflects all adjustments which are, in the opinion of management, necessary for a fair statement of the financial
condition and results of operations for the interim periods. The December 31, 2016 consolidated balance sheet was derived from
the Company’s December 31, 2016 audited consolidated financial statements as of and for the periods ended December 31, 2016. These
unaudited interim consolidated financial statements as of and for the three-month periods ended March 31, 2017 and 2016 should
be read in conjunction with the audited consolidated financial statements as of and for the periods ended December 31, 2016 included
in the Company’s Annual Report on Form 10-K for the year ended December 31, 2016 as filed with the Securities Exchange Commission
on March 21, 2017. There have been no significant change in the accounting policies as disclosed in the Company’s
Form 10-K. Earnings Per Common Share Basic and diluted net income per common share have been computed
by dividing net income for each period by the weighted average number of shares of common stock outstanding during each period. Diluted
net income per common share reflects the potential dilution that could occur if outstanding stock options were exercised. Basic and diluted net income per common share have been computed
based upon net income as presented in the accompanying unaudited consolidated statements of income divided by the weighted average
number of common shares outstanding or assumed to be outstanding as summarized below:
Three months
ended March 31,
2017 2016
Shares used in the computation of earnings per share:
Weighted average number of shares outstanding - basic 5,391,169 4,545,505
Dilutive effect of restricted shares 18,674 28,950
Weighted average number of shares outstanding - diluted 5,409,843 4,574,455 Weighted average anti-dilutive stock options and unvested restricted
shares excluded from the computation of diluted earnings per share are as follows:
Three months
ended March 31,
2017 2016
Anti-dilutive stock options — 81,500
Unvested restricted shares 58,949 32,006 Comprehensive Income 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as
of March 31, 2017 and as of the year ended December 31, 2016, respectively is as follows:
March 31, December 31,
(in thousands) 2017 2016
Unrealized gains on securities available-for-sale $ (1,322 ) $ (1,775 )
Deferred tax expense 506 678
Other comprehensive income, net of tax (816 ) (1,097 )
Unrealized losses on cash flow hedges (2,420 ) (2,792 )
Deferred tax benefit 910 1,049
Other comprehensive loss, net of tax (1,510 ) (1,743 )
Total other accumulated comprehensive income (loss) $ (2,326 ) $ (2,840 ) The accumulated balances related to each component
of other accumulated comprehensive income (loss) are as follows:
Unpaid
Unrealized Unrealized
Gains and Gains and
Losses on Losses on
Available-for Cash Flow
Sale Securities Hedges Total
Balance as of December 31, 2016 $ (1,097 ) $ (1,743 ) $ (2,840 )
Other comprehensive income (loss) before reclassification 281 233 514
Amounts reclassified from accumulated other
comprehensive income — — —
Net current-period other comprehensive income (loss) 281 233 514
Balance as of March 31, 2017 $ (816 ) $ (1,510 ) $ (2,326 )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 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ccounting
Standards Update (“ASU”) 2014-09, Revenue from Contracts with Customers In January 2016, the FASB amended the Financial Instruments topic
of the Accounting Standards Codification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hile the Company does own equity securities, management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SC to clarify that a change in the counterparty to a derivative instrument that has been designated as the hedging instrument
does not, in and of itself, require designation of that hedging relationship provided that all other hedge accounting criteria
continue to be met. The amendments became effective as of January 1, 2017. The amendments did not have a material effect
on the Company’s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SC. The ASU incorporates into the ASC recent
SEC guidance about disclosing, under SEC SAB Topic 11.M, the effect on financial statements of adopting the revenue, leases, and
credit losses standards. The ASU was effective upon issuance. The amendments did not have a material effect on the Company’s
financial statement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amounts in the 2016 financial statements have been reclassified
to conform to the 2017 presentation. The reclassifications had no effect on total assets, net income or stockholders' equity as
previously reported. </t>
  </si>
  <si>
    <t>3. INVESTMENT SECURITIES</t>
  </si>
  <si>
    <t>Investments, Debt and Equity Securities [Abstract]</t>
  </si>
  <si>
    <t>INVESTMENT SECURITIES</t>
  </si>
  <si>
    <t xml:space="preserve">The following is a summary of the securities portfolio by major classification
at March 31, 2017 and December 31, 2016:
Gross Gross
Amortized Unrealized Unrealized Fair
(in thousands) Cost Gains Losses Value
March 31, 2017
Available-for-sale:
U.S. Agency obligations $ 16,451 $ 69 $ 101 $ 16,419
Collateralized mortgage obligations 40,230 283 245 40,268
Mortgage-backed securities 74,170 254 1,496 72,928
Municipal bonds 60,803 566 632 60,737
Other 3,676 24 44 3,656
$ 195,330 $ 1,196 $ 2,518 $ 194,008
Gross Gross
Amortized Unrealized Unrealized Fair
(in thousands) Cost Gains Losses Value
December 31, 2016
Available-for-sale:
U.S. Agency obligations $ 17,062 $ 44 $ 163 $ 16,943
Collateralized mortgage obligations 42,439 300 242 42,497
Mortgage-backed securities 75,138 213 1,478 73,873
Municipal bonds 60,901 474 698 60,677
Other 3,676 29 254 3,451
$ 199,216 $ 1,060 $ 2,835 $ 197,441 The fair values of securities available-for-sale at March 31, 2017
by contractual maturity are shown below. Actual expected maturities may differ from contractual maturities because issuers may
have the right to call or prepay obligations.
After One After Five No Stated
Within Within Within After Maturity
(in thousands) 1 Year Five Years Ten Years Ten Years Date Total
U.S. Agency obligations $ — $ — $ — $ 16,419 $ — $ 16,419
Collateralized mortgage obligations — — — 40,268 — 40,268
Mortgage-backed securities — 7,528 8,031 57,369 — 72,928
Municipal bonds — 2,239 6,191 52,307 — 60,737
Other — — 1,500 — 2,156 3,656
$ — $ 9,767 $ 15,722 $ 166,363 $ 2,156 $ 194,008 The following tables show gross unrealized losses and fair values
of investment securities, aggregated by investment category and length of time that the individual securities have been in a continuous
unrealized loss position as of March 31, 2017 and December 31, 2016:
Less Than 12 Months 12 Months or Greater Total
(in thousands) Unrealized Unrealized Unrealized
March 31, 2017 Fair Value Losses Fair Value Losses Fair Value Losses
Securities available-for-sale:
U.S. Agency obligations $ 10,030 $ 101 $ — $ — $ 10,030 $ 101
Collateralized mortgage obligations 17,296 245 — — 17,296 245
Mortgage-backed securities 57,067 1,496 — — 57,067 1,496
Municipal bonds 31,191 632 — — 31,191 632
Other 2,107 44 — — 2,107 44
Total temporarily impaired
securities $ 117,691 $ 2,518 $ — $ — $ 117,691 $ 2,518
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The table below summarizes the number of investment securities in
an unrealized loss position:
March 31, December 31,
Available-for-sale: 2017 2016
U.S. Agency obligations 5 5
Collateralized mortgage obligations 6 6
Mortgage-backed securities 13 13
Municipal bonds 49 53
Other 1 1
74 78 The unrealized losses primarily relate to debt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Since none of the unrealized losses on the debt securities in 2017 or 2016 relate to the marketability of the securities or the
issuer’s ability to honor redemption obligations and since management has the intent to hold these securities until maturity
and believes it is more likely than not that the Company will not have to sell any such securities before a recovery of cost given
the current liquidity position, none of those debt securities are deemed to be other than temporarily impaired. The following table summarizes securities gains for the periods presented:
Three months
ended March 31,
(in thousands) 2017 2016
Gross gains on sales of securities available for sale $ — $ 136
Gross losses on sales of securities available for sale — (51 ) Securities with a fair value of $73.2 million
and $75.8 million were pledged as of March 31, 2017 and December 31, 2016, respectively, to secure repurchase agreements, lines
of credit and other borrowings. </t>
  </si>
  <si>
    <t>4. LOANS AND ALLOWANCE FOR LOAN LOSSES</t>
  </si>
  <si>
    <t>Receivables [Abstract]</t>
  </si>
  <si>
    <t>LOANS AND ALLOWANCE FOR LOAN LOSSES</t>
  </si>
  <si>
    <t xml:space="preserve">Following is a summary of loans at March 31,
2017 and December 31, 2016:
March 31, December 31,
(in thousands) 2017 2016
Construction and land development $ 78,552 $ 79,738
Commercial real estate:
Non-farm, non-residential 391,795 365,569
Owner occupied 193,291 186,892
Multifamily, nonresidential and junior liens 91,368 89,191
Total commercial real estate 676,454 641,652
Consumer real estate:
Home equity lines 86,550 87,489
Secured by 1-4 family residential, secured by first deeds of trust 208,504 195,343
Secured by 1-4 family residential, secured by second deeds of trust 4,247 4,289
Total consumer real estate 299,301 287,121
Commercial and industrial loans (except those secured by real estate) 162,580 170,709
Consumer and other 13,580 11,542
Total loans 1,230,467 1,190,762
Deferred loan (fees) costs 486 518
Allowance for loan losses (8,125 ) (7,909 )
Net loans $ 1,222,828 $ 1,183,371 A further breakdown of the make-up of the construction
and development and commercial real estate portfolio at March 31, 2017 and December 31, 2016 is as follows:
March 31, December 31,
(in thousands) 2017 2016
Construction and land development:
Land $ 12,604 $ 12,595
Residential 34,144 36,253
Commercial 31,804 30,890
Total construction and land development $ 78,552 $ 79,738
Commercial real estate:
Non-farm, non-residential:
Office $ 121,702 $ 108,228
Industrial 36,963 36,264
Hotel/motel 28,166 28,453
Retail 177,198 165,434
Special purpose/Other 27,766 27,190
Total commercial real estate 391,795 365,569
Owner occupied :
Office 62,607 60,500
Industrial 49,478 46,876
Retail 31,491 31,085
Special purpose/Other 49,715 48,431
Total owner occupied 193,291 186,892
Multifamily, nonresidential and junior liens 91,368 89,191
Total commercial real estate $ 676,454 $ 641,652 Loans are primarily made in the Research Triangle and Charlotte areas
of North Carolina. Real estate loans can be affected by the condition of the local real estate market. Commercial and installment
loans can be affected by the local economic conditions. Changes in the allowance for loan losses for the three months ended
March 31, 2017 and 2016 were as follows:
Commercial
&amp; Industrial
Construction Consumer Loans Not
and Land Commercial Real Secured By Consumer Total
(in thousands) Development Real Estate Estate Real Estate &amp; Other Loans
Three months ended March 31, 2017
Beginning balance $ 486 $ 3,719 $ 1,901 $ 1,727 $ 76 $ 7,909
Provision for loan losses (5 ) 221 38 (114 ) 19 159
Loans charged off — — — (10 ) (13 ) (23 )
Recoveries 9 28 — 43 — 80
Net (chargeoffs) recoveries 9 28 — 33 (13 ) 57
Ending balance $ 490 $ 3,968 $ 1,939 $ 1,646 $ 82 $ 8,125
Three months ended March 31, 2016
Beginning balance $ 509 $ 3,156 $ 2,046 $ 1,786 $ 144 $ 7,641
Provision for loan losses (215 ) (121 ) (77 ) (7 ) 420 —
Loans charged off — — — — — —
Recoveries 229 37 3 11 10 290
Net (chargeoffs) recoveries 229 37 3 11 10 290
Ending balance $ 523 $ 3,072 $ 1,972 $ 1,790 $ 574 $ 7,931 The balance in the allowance for loan losses and the recorded investment
in loans by portfolio segment are based on the impairment method as of March 31, 2017 and December 31, 2016 and were as follows:
Commercial
&amp; Industrial
Construction Consumer Loans Not
and Land Commercial Real Secured By Consumer Total
(in thousands) Development Real Estate Estate Real Estate &amp; Other Loans
March 31, 2017
Allowance for Loan Losses:
Individually evaluated for impairment $ — $ — $ 112 $ 287 $ — $ 399
Collectively evaluated for impairment 490 3,968 1,827 1,359 82 7,726
Total ending allowance $ 490 $ 3,968 $ 1,939 $ 1,646 $ 82 $ 8,125
Loans:
Individually evaluated for impairment $ 121 $ 829 $ 714 $ 1,053 $ — $ 2,717
Collectively evaluated for impairment 78,431 675,625 298,587 161,527 13,580 1,227,750
Total ending loans $ 78,552 $ 676,454 $ 299,301 $ 162,580 $ 13,580 $ 1,230,467
(in thousands)
December 31, 2016
Allowance for Loan Losses:
Individually evaluated for impairment $ — $ — $ 223 $ 286 $ — $ 509
Collectively evaluated for impairment 486 3,719 1,678 1,441 76 7,400
Total ending allowance $ 486 $ 3,719 $ 1,901 $ 1,727 $ 76 $ 7,909
Loans:
Individually evaluated for impairment $ 125 $ 836 $ 1,121 $ 1,139 $ — $ 3,221
Collectively evaluated for impairment 79,613 640,816 286,000 169,570 11,542 1,187,541
Total ending loans $ 79,738 $ 641,652 $ 287,121 $ 170,709 $ 11,542 $ 1,190,762 Loans are charged down or off as soon as the Company determines that
the full principal balance due under any loan becomes uncollectible. The amount of the charge is determined as follows:
● If unsecured, the loan must be charged off in full.
● If secured, the outstanding principal balance of the loan should be charged down to the net realizable value of the collateral. Loans are considered uncollectible when:
● No regularly scheduled payment has been made within three months unless fully secured and in the process of collection.
● The collateral value is insufficient to cover the outstanding indebtedness and it is unlikely the borrower will have the ability to pay the debt in a timely manner.
● The loan is unsecured, the borrower files for bankruptcy protection and there is no other (guarantor, etc.) support from an entity outside of the bankruptcy proceedings. Impaired loans totaled $2.7 million and $3.2 million at March 31,
2017 and December 31, 2016, respectively. Included in the $2.7 million at March 31, 2017 are $1.5 million of loans classified as
troubled debt restructurings (“TDRs”). Included in the $3.2 million at December 31, 2016 are $1.3 million of loans
classified as TDRs. A modification of a loan’s terms constitutes a TDR if the creditor grants a concession to the borrower
for economic or legal reasons related to the borrower’s financial difficulties that it would not otherwise consider. All
TDRs are considered impaired. The following table provides information on performing and nonperforming
TDRs as of March 31, 2017 and December 31, 2016:
March 31, December 31,
(in thousands) 2017 2016
Performing TDRs:
Commercial real estate $ 519 $ 520
Consumer real estate 335 338
Commercial and industrial loans 297 297
Total performing TDRs 1,151 1,155
Nonperforming TDRs:
Construction and land development 121 125
Consumer real estate 191 58
Total nonperformingTDRs 312 183
Total TDRs $ 1,463 $ 1,338 During the first three months of 2017, one new consumer real estate
loan of $133,000 was identified as a TDR. This loan was considered a TDR due to restructuring of the payment terms in
response to a downturn in the business. The loan is current under its restructured payment terms. Of the six loans that were identified as TDRs as of December 31,
2016 all six remain TDRs as of March 31, 2017. None have gone into default and all are current under their restructured
payment terms. In order to quantify the value of any impairment, the Company evaluates
loans individually. At March 31, 2017, the Company had $2.7 million of impaired loans. The detail of loans
evaluated for impairment as of March 31, 2017 is presented below:
Unpaid
Contractual
Recorded Principal Allocated
March 31, 2017 Investment Balance Allowance
Loans without a specific valuation allowance:
Construction and land development $ 121 $ 195 $ —
Commercial real estate 829 830 —
Loans with a specific valuation allowance:
Consumer real estate 714 769 112
Commercial and industrial loans (except
those secured by real estate) 1,053 1,084 287
Total $ 2,717 $ 2,878 $ 399 At December 31, 2016, the Company had $3.2 million of impaired loans. The
detail of loans evaluated for impairment as of December 31, 2016 is presented below:
Unpaid
Contractual
Recorded Principal Allocated
December 31, 2016 Investment Balance Allowance
Loans without a specific valuation allowance:
Construction and land development $ 125 $ 195 $ —
Commercial real estate 836 836 —
Loans with a specific valuation allowance:
Consumer real estate 1,121 1,152 223
Commercial and industrial loans (except
those secured by real estate) 1,139 1,382 286
Total $ 3,221 $ 3,565 $ 509 The average recorded investment balance of impaired loans for the
three-month period ending March 31, 2017 and 2016 are as follows:
Three
months ended March 31, Three months ended March 31,
2017 2016
Average Interest Average Interest
(in thousands) Balance Income Balance Income
Construction and land development $ 124 $ — $ 232 $ —
Commercial real estate 832 37 2,152 57
Consumer real estate 730 24 408 17
Commercial and industrial loans 1,079 42 565 23
Consumer and other — — 21 —
$ 2,765 $ 103 $ 3,378 $ 97 When the Company cannot reasonably expect full and timely repayment
of its loan, the loan is placed on nonaccrual status. The Company will continue to track the contractual interest for purposes
of customer reporting and any potential litigation or later collection of the loan but accrual of interest for the Company’s
financial statement purposes is to be discontinued. Subsequent payments of interest can be recognized as income on a
cash basis provided that full collection of principal is expected. Otherwise, all payments received are to be applied
to principal only. At the time of nonaccrual, past due or accrued interest is reversed from income. Loans over 90 days past due will automatically be placed on nonaccrual
status. Loans that are less delinquent may also be placed on nonaccrual status if full collection of principal and interest
is unlikely. The following table presents the recorded investment in nonaccrual
loans by portfolio segment as of March 31, 2017 and December 31, 2016:
Nonaccrual
March 31, December 31,
(in thousands) 2017 2016
Construction and land development $ 121 $ 125
Commercial real estate — 783
Consumer real estate 379 —
Commercial and industrial loans — 60
Total $ 500 $ 968 There were no loans 90 days or more past due and accruing interest
at March 31, 2017 or December 31, 2016. The following table presents the aging of the recorded investment
in past due loans as of March 31, 2017 and December 31, 2016 by portfolio segment:
(in thousands) 30-59 Days Past Due 60-89 Days Past Due Greater than 90 Days Past Due Non-Accrual Total Past Due Current Total Loans
Construction and land development $ — $ — $ — $ 121 $ 121 $ 78,431 $ 78,552
Commercial real estate — — — — — 676,454 676,454
Consumer real estate 693 — — 379 1,072 298,229 299,301
Commercial and industrial loans — 59 — — 59 162,521 162,580
Consumer and other — — — — — 13,580 13,580
Total $ 693 $ 59 $ — $ 500 $ 1,252 $ 1,229,215 $ 1,230,467
(in thousands) 30-59 Days Past Due 60-89 Days Past Due Greater than 90 Days Past Due Non-Accrual Total Past Due Current Total Loans
Construction and land development $ — $ — $ — $ 125 $ 125 $ 79,613 $ 79,738
Commercial real estate — — — — — 641,652 641,652
Consumer real estate — — — 783 783 286,338 287,121
Commercial and industrial loans — — — 60 60 170,649 170,709
Consumer and other — — — — — 11,542 11,542
Total $ — $ — $ — $ 968 $ 968 $ 1,189,794 $ 1,190,762 Credit Quality Indicators The Company utilizes a nine-point grading system in order to evaluate
the level of inherent risk in the loan portfolio as part of its allowance for loan losses methodology. Loans collectively evaluated
for impairment are grouped by loan type and by risk rating. Each loan type is assigned an allowance factor based on risk grade,
historical loss experience, economic conditions, overall portfolio quality including delinquency rates and levels of concentrations
(as applicable). As risk grades increase, additional reserves are applied stated in basis points in order to account for the added
inherent risk. The Company categorizes al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setting the risk grade at the inception of a loan through the approval process. A certain percentage of loan dollars
is reviewed each year by a third party loan review function. The risk rating process is inherently subjective and based
upon management’s evaluation of the specific facts and circumstances for individual borrowers. As such, the assigned risk
ratings are subject to change based upon changes in borrower status and changes in the external environment affecting the borrower.
The Company uses the following definitions for risk ratings:
● Risk Grade 1 – Minimal
● Risk Grade 2 – Modest
● Risk Grade 3 – Average
● Risk Grade 4 – Acceptable -
● Risk Grade 5 - Acceptable with Care
● Risk Grade 6 - Special Mention or Critical -
o Repayment performance has not been demonstrated to prudent standards;
o Repayment performance is inconsistent and highly sensitive to business and operating cycle swings;
o Fatal documentation errors and;
o Performing as agreed without documented capacity or collateral protection.
● Risk Grade 7 – Substandard -
● Risk Grade 8 – Doubtful -
o Injection of capital;
o Alternative financing;
o Liquidation of assets or the pledging of additional collateral.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There were no loans rated as doubtful as of March 31, 2017 or December 31, 2016.
● Risk Grade 9 – Loss As of March 31, 2017 and December 31, 2016 and based on the most
recent analysis performed, the risk category of unimpaired loans by class of loans is as follows:
Risk
Grade
(in thousands) 1 2 3 4 5 6 7 Total
March 31, 2017
Construction and land development $ — $ 329 $ 1,316 $ 25,306 $ 51,296 $ 184 $ 121 $ 78,552
Commercial real estate — 182 234,298 333,565 90,141 18,268 — 676,454
Consumer real estate 49 21,852 141,064 102,594 32,223 1,140 379 299,301
Commercial and industrial loans 2,957 1,300 27,306 100,121 28,746 103 2,047 162,580
Consumer and other 1,165 3,470 1,270 6,586 1,089 — — 13,580
Total $ 4,171 $ 27,133 $ 405,254 $ 568,172 $ 203,495 $ 19,695 $ 2,547 $ 1,230,467
Risk
Grade
(in thousands) 1 2 3 4 5 6 7 Total
December 31, 2016
Construction and land development $ — $ 1,005 $ 911 $ 22,901 $ 54,601 $ 195 $ 125 $ 79,738
Commercial real estate — 539 223,459 311,711 87,443 18,500 — 641,652
Consumer real estate 50 19,247 130,748 102,137 33,013 1,143 783 287,121
Commercial and industrial loans 2,133 1,525 32,304 104,019 29,035 556 1,137 170,709
Consumer and other 1,160 730 1,086 7,392 1,174 — — 11,542
Total $ 3,343 $ 23,046 $ 388,508 $ 548,160 $ 205,266 $ 20,394 $ 2,045 $ 1,190,762 Loans with a carrying value of $1.02 billion and $997.6 million were
pledged as of March 31, 2017 and December 31, 2016, respectively, to secure lines of credit with the Federal Reserve and the Federal
Home Loan Bank. </t>
  </si>
  <si>
    <t>5. OFF-BALANCE SHEET RISK</t>
  </si>
  <si>
    <t>Off-balance Sheet Risk</t>
  </si>
  <si>
    <t>OFF-BALANCE SHEET RISK</t>
  </si>
  <si>
    <t xml:space="preserve">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s of the Company’s exposure
to off-balance sheet credit risk as of March 31, 2017 and December 31, 2016 is as follows:
March 31, December 31,
(in thousands) 2017 2016
Financial instruments whose contract amounts
represent credit risk:
Undisbursed lines of credit $ 241,791 $ 216,769
Standby letters of credit 4,902 3,904
Total $ 246,693 $ 220,673 </t>
  </si>
  <si>
    <t>6. DERIVATIVES AND FINANCIAL INSTRUMENTS</t>
  </si>
  <si>
    <t>Derivatives And Financial Instruments</t>
  </si>
  <si>
    <t>DERIVATIVES AND FINANCIAL INSTRUMENTS</t>
  </si>
  <si>
    <t xml:space="preserve">To mitigate exposure to variability in expected future cash flows
resulting from changes in interest rates, in May 2013 the Company entered into two forward swap arrangements (the “Swaps”)
whereby the Company would pay fixed rates on two short-term borrowings at some point in the future for a determined period of time. For
both agreements, the Company would renew advances with the Federal Home Loan Bank (“FHLB”) for 3-month terms as a primary
funding source and pay the prevailing 3-month rate. The first swap, a “2-5 Swap”, was a $20 million agreement
whereby 2 years from the May 2013 execution date, the Company would begin to swap out the 3-month FHLB advance pricing at that
date for a fixed rate of 1.964% for a period of 5 years. The second swap, a “3-5 Swap”, was similar in terms
except that it was a $30 million agreement whereby 3 years from the May 2013 execution date, the Company would begin to swap out
the 3-month FHLB advance pricing at that date for a fixed rate of 2.464% for a period of 5 years. The Company designated the forward-starting interest rate swaps (the
hedging instruments) as cash flow hedges of the risk of changes attributable to the benchmark 3-Month LIBOR interest rate risk
for the forecasted issuances of FHLB advances arising from a rollover strategy. The Company intended to sequentially
issue a series of 3-month fixed rate debt as part of a planned roll-over of short-term debt for the next seven to eight years. In September 2014, as a result of continued increasing fixed rate
exposure, the Company determined that an additional strategy was needed and, as a result, exited from the Swaps for a deferred
gain of $372,000. In their place, the Company purchased three interest rate caps with a strike price of 3-month LIBOR at 0.50%
and a five-year term. The instruments hedged were $100 million of FHLB borrowings maturing quarterly on the same
reset dates. The Company executed three separate agreements with notational amounts between $30 million and $35 million
maturing between August 2019 and October 2019. The following table reflects the cash flow hedges included in the
consolidated balance sheets as of March 31, 2017 and December 31, 2016:
March 31, 2017 December 31, 2016
Notational Fair Notational Fair
(in thousands) Amount Value Amount Value
Included in other assets:
Cap 1 - maturing August 2019 $ 35,000 $ 1,007 $ 35,000 $ 1,011
Cap 2 - maturing September 2019 35,000 1,035 35,000 1,045
Cap 3 - maturing October 2019 30,000 944 30,000 929
$ 100,000 $ 2,986 $ 100,000 $ 2,985 Remaining amortization of the premium on the
interest rate caps is as follows:
(in thousands)
2017 1,407
2018 2,247
2019 1,752
$ 5,406 The Company recorded $369,000 and $143,000 for the three-month periods
ended March 31, 2017 and 2016, respectively, in amortization associated with the interest rate caps. Those expenses
are reflected in the consolidated statements of income as a component of borrowings and repurchase agreements interest expense. Remaining amortization of the gain associated with the exit of the
Swaps is as follows:
(in thousands)
2017 55
2018 74
Thereafter 148
$ 277 The Company realized $19,000 and $8,000 in gains on the Swaps during
the three-month periods ended March 31, 2017 and 2016, respectively, shown as a reduction of borrowings and repurchase agreements
interest expense. The Company anticipates little to no ineffectiveness in this hedging
relationship as long as the terms are matched at each forecasted debt issuance. The Company notes that the actual interest
cost incurred at each rollover will be a function of market rates at that time. However, the Company is only hedging
the benchmark interest rate risk in each rollover. The Company does not use derivatives for trading or speculative purposes. </t>
  </si>
  <si>
    <t>7. FAIR VALUE OF FINANCIAL INSTRUMENTS</t>
  </si>
  <si>
    <t>Fair Value Of Financial Instruments</t>
  </si>
  <si>
    <t>FAIR VALUE OF FINANCIAL INSTRUMENTS</t>
  </si>
  <si>
    <t xml:space="preserve">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 Outlined below is the application of the fair value hierarchy applied
to the Company’s financial assets that are carried at fair value. Level 1 Level 2 Level 3 The Company utilizes valuation techniques that maximize the use of
observable inputs and minimize the use of unobservable inputs. Fair Value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securities, mortgage-backed securities issued by government sponsored entities, municipal bonds and corporate debt
securities. Securities classified as Level 3 include asset-backed securities in less liquid markets. Derivative Assets and Liabilities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held or issued for
risk management purposes as Level 2. As of March 31, 2017 and December 31, 2016, the Company’s derivative instruments consist
solely of interest rate caps. Below is a table that presents information about assets measured
at fair value on a recurring basis at March 31, 2017 and December 31, 2016:
Fair Value Measurements Using
Quoted Prices Significant
in Active Other Significant
Markets for Observable Unobservable
(in thousands) Total Identical Assets Inputs Inputs
Description Fair Value (Level 1) (Level 2) (Level 3)
March 31, 2017
Securities available-for-sale:
U.S. Agency obligations $ 16,419 $ — $ 16,419 $ —
Collateralized mortgage obligations 40,268 — 40,268 —
Mortgage-backed securities 72,928 — 72,928 —
Municipal bonds 60,737 — 60,737
Other 3,656 2,156 — 1,500
194,008 2,156 190,352 1,500
Interest rate caps 2,986 — 2,986 —
Total assets at fair value $ 196,994 $ 2,156 $ 193,338 $ 1,500
December 31, 2016
Securities available-for-sale:
U.S. Agency obligations $ 16,943 $ — $ 16,943 $ —
Collateralized mortgage obligations 42,497 — 42,497 —
Mortgage-backed securities 73,873 — 73,873 —
Municipal bonds 60,677 — 60,677
Other 3,451 1,951 — 1,500
197,441 1,951 193,990 1,500
Interest rate caps 2,985 — 2,985 —
Total assets at fair value $ 200,426 $ 1,951 $ 196,975 $ 1,500 The table below summarizes the Company’s activity in investment
securities measured at fair value on a recurring basis using significant unobservable inputs (Level 3) for the three months ended
March 31, 2017.
Level 3
Investment
(in thousands) Securities
Balance at December 31, 2016 $ 1,500
Purchases —
Balance at March 31, 2017 $ 1,500 Fair Value on a Nonrecurring Basis The Company measures certain assets at fair value on a nonrecurring
basis, as described below.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the impairment.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mpaired loans require classification
in the fair value hierarchy. When the fair value of the collateral is based on an observable market price or a current appraised
value, the Company records the impaired loan as nonrecurring Level 2. When the current appraised value is not available or management
determines the fair value of the collateral is further impaired below the appraised value and there is no observable market price,
the Company records the impaired loan as nonrecurring Level 3. Impaired loans totaled $2.7 million and $3.2 million at March 31,
2017 and December 31, 2016, respectively. Other Real Estate Owned Other real estate owned, which includes foreclosed assets, is adjusted
to fair value upon transfer of loans and premises to other real estate. Subsequently, other real estate owned is carried at the
lower of carrying value or fair value. At the date of transfer, losses are charged to the allowance for
loan losses. Subsequent write-downs are charged to expense in the period they are incurred. Below is a table that presents information about assets measured
at fair value on a nonrecurring basis at March 31, 2017 and December 31, 2016:
Fair Value Measurements Using
Quoted Prices Significant
in Active Other Significant
Markets for Observable Unobservable
(in thousands) Total Identical Assets Inputs Inputs
March 31, 2017 Fair Value (Level 1) (Level 2) (Level 3)
Impaired loans $ 2,318 $ — $ — $ 2,318
Other real estate owned 4,740 — — 4,740
Total $ 7,058 $ — $ — $ 7,058
December 31, 2016
Impaired loans $ 2,712 $ — $ — $ 2,712
Other real estate owned 4,740 — — 4,740
Total $ 7,452 $ — $ — $ 7,452 For Level 3 assets and liabilities measured at fair value on a recurring
or nonrecurring basis as of March 31, 2017 and December 31, 2016, the significant unobservable inputs used in the fair value measurements
were as follows:
March 31, 2017 and December 31, 2016
Valuation Significant Significant
Technique Observable Inputs unobservable Inputs
Impaired loans Appraisal value Appraisals and/or sales of Appraisals discounted 5% to 10% for
comparable properties sales commissions and other holding costs
Other real estate owned Appraisal value/ Appraisals and/or sales of Appraisals discounted 5% to 10% for
Comparison sale/ comparable properties sales commissions and other holding costs The Company provides certain disclosures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certain financial instruments and all nonfinancial instruments are excluded from disclosure. Accordingly, the aggregate fair value
amounts presented do not represent the underlying value of the Company. The following methods and assumptions were used by the Company in
estimating its fair value disclosures for financial instruments: Cash and Due from Banks The carrying amounts for cash and due from banks approximate fair
value because of the short maturities of those instruments. Federal Home Loan Bank Stock The carrying value of Federal Home Loan Bank stock approximates fair
value based on the redemption provisions of such Federal Home Loan Bank stock. Bank-Owned Life Insurance The carrying value of bank-owned life insurance approximates fair
value because this investment is carried at cash surrender value, as determined by the insurer. Loans The fair value of loans is estimated by discounting the future cash
flows using the current rates at which similar loans would be made to borrowers with similar credit ratings and for the same remaining
maturities. Deposits The fair value of demand deposits is the amount payable on demand
at the reporting date. The fair value of time deposits is estimated by discounting expected cash flows using the rates currently
offered for instruments of similar remaining maturities. Accrued Interest The carrying amount is a reasonable estimate of fair value. FHLB Advances and Other Borrowings The fair values are based on discounting expected cash flows using
the current interest rates for debt with the same or similar remaining maturities and collateral requirements. Financial Instruments with Off-Balance Sheet Risk With regard to financial instruments with off-balance sheet risk,
it is not practicable to estimate the fair value of future financing commitments. The following table presents the estimated fair values and carrying
amounts of the Company’s financial instruments, none of which are held for trading purposes, at March 31, 2017 and December
31, 2016:
March 31, 2017
Carrying Fair
Value
(in thousands) Amount Total Level 1 Level 2 Level 3
Financial assets:
Cash and due from banks $ 56,478 $ 56,478 $ 56,478 $ — $ —
Investment securities available-for-
sale 194,008 194,008 2,156 190,352 1,500
Loans, net 1,222,828 1,224,002 — 1,221,684 2,318
Accrued interest receivable 4,403 4,403 4,403 — —
Federal Home Loan Bank stock 5,603 5,603 — — 5,603
Bank-owned life insurance 34,448 34,448 — 34,448 —
Interest rate caps 2,986 2,986 — 2,986 —
Financial liabilities:
Non-maturing deposits 1,071,609 1,071,609 — 1,071,609 —
Time deposits 193,249 193,425 — 193,425 —
Accrued interest payable 256 256 256 — —
Repurchase agreements and
federal funds purchased 19,529 19,529 — 19,529 —
FHLB Advances and other borrowings 100,000 100,012 — 100,012 —
Subordinated debt 18,558 14,197 — 14,197 —
December 31, 2016
Carrying Fair Value
(in thousands) Amount Total Level 1 Level 2 Level 3
Financial assets:
Cash and due from banks $ 43,005 $ 43,005 $ 43,005 $ — $ —
Investment securities available-for-
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t>
  </si>
  <si>
    <t>8. SUPPLEMENTAL CASH FLOW DISCLOSURE</t>
  </si>
  <si>
    <t>Supplemental Cash Flow Disclosure</t>
  </si>
  <si>
    <t>SUPPLEMENTAL CASH FLOW DISCLOSURE</t>
  </si>
  <si>
    <t>For the three months
ended March 31,
(in thousands) 2017 2016
Supplemental Disclosures of Cash Flow Information:
Interest paid $ 2,351 $ 1,939
Income taxes paid $ — $ 1,035
Supplemental Schedule of Noncash Investing and Financing Activites:
Change in fair value of securities available-for-sale, net of taxes $ 281 $ 563
Change in fair value of cash flow hedges, net of taxes $ 233 $ (975 )</t>
  </si>
  <si>
    <t>9. HOLDING COMPANY LINE OF CREDIT</t>
  </si>
  <si>
    <t>Holding Company Line Of Credit</t>
  </si>
  <si>
    <t>HOLDING COMPANY LINE OF CREDIT</t>
  </si>
  <si>
    <t xml:space="preserve">In the third quarter of 2016, the Company entered
into a $20.0 million secured holding company line of credit with an unaffiliated institution. The terms of the note
include interest at prime plus 0.50% and will expire in September 2017. The line is secured by 100% of the stock of
the Bank owned by the Company. The Company has not drawn on the note and has no balance at March 31, 2017. </t>
  </si>
  <si>
    <t>10. ISSUANCE OF COMMON STOCK</t>
  </si>
  <si>
    <t>Issuance Of Common Stock</t>
  </si>
  <si>
    <t>ISSUANCE OF COMMON STOCK</t>
  </si>
  <si>
    <t>On June 21, 2016, the Company sold a total of 845,588 shares of common
stock in our initial public offering at an initial public offering price of $34.00 per share. The Company received net
proceeds as a result of the offering of $26.4 million. Of the net proceeds, $3.8 million was deployed to repay the remaining
balance on corporate borrowings with the remainder deposited into the Bank for utilization in strategic growth and initiatives.</t>
  </si>
  <si>
    <t>11. SUBSEQUENT EVENTS</t>
  </si>
  <si>
    <t>Subsequent Events [Abstract]</t>
  </si>
  <si>
    <t>SUBSEQUENT EVENTS</t>
  </si>
  <si>
    <t>On April 26, 2017, the Company and the Bank entered into an Agreement
and Plan of Reorganization (the “Merger Agreement”) with TowneBank and TB Acquisition, LLC (“TB Acquisition”).
Pursuant to the terms of the Merger Agreement, the Company will merge with and into TB Acquisition (the “Merger”) and
the Bank will subsequently merge with and into TowneBank (the “Bank Merger” and, together with the Merger, the “Transaction”).
TB Acquisition will be the surviving entity in the Merger and TowneBank will be the surviving entity in the Bank Merger. Under
the terms of the Merger Agreement, the Company’s stockholders will be entitled to receive 1.7250 shares of TowneBank common
stock for each share of the Company’s common stock. The Company and TowneBank anticipate that the Transaction will close
in the fourth quarter of 2017, subject to customary closing conditions, including stockholder and regulatory approvals. The Merger
Agreement was approved by the boards of directors of the Company, the Bank, and TowneBank.</t>
  </si>
  <si>
    <t>2. BASIS OF PRESENTATION (Policies)</t>
  </si>
  <si>
    <t>Basis Of Presentation Policies</t>
  </si>
  <si>
    <t>Earnings Per Common Share</t>
  </si>
  <si>
    <t xml:space="preserve">Basic and diluted net income per common share have been computed
by dividing net income for each period by the weighted average number of shares of common stock outstanding during each period. Diluted
net income per common share reflects the potential dilution that could occur if outstanding stock options were exercised. Basic and diluted net income per common share have been computed
based upon net income as presented in the accompanying unaudited consolidated statements of income divided by the weighted average
number of common shares outstanding or assumed to be outstanding as summarized below:
Three months
ended March 31,
2017 2016
Shares used in the computation of earnings per share:
Weighted average number of shares outstanding - basic 5,391,169 4,545,505
Dilutive effect of restricted shares 18,674 28,950
Weighted average number of shares outstanding - diluted 5,409,843 4,574,455 Weighted average anti-dilutive stock options and unvested restricted
shares excluded from the computation of diluted earnings per share are as follows:
Three months
ended March 31,
2017 2016
Anti-dilutive stock options — 81,500
Unvested restricted shares 58,949 32,006 </t>
  </si>
  <si>
    <t>Comprehensive Income</t>
  </si>
  <si>
    <t xml:space="preserve">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as
of March 31, 2017 and as of the year ended December 31, 2016, respectively is as follows:
March 31, December 31,
(in thousands) 2017 2016
Unrealized gains on securities available-for-sale $ (1,322 ) $ (1,775 )
Deferred tax expense 506 678
Other comprehensive income, net of tax (816 ) (1,097 )
Unrealized losses on cash flow hedges (2,420 ) (2,792 )
Deferred tax benefit 910 1,049
Other comprehensive loss, net of tax (1,510 ) (1,743 )
Total other accumulated comprehensive income (loss) $ (2,326 ) $ (2,840 ) The accumulated balances related to each component
of other accumulated comprehensive income (loss) are as follows:
Unpaid
Unrealized Unrealized
Gains and Gains and
Losses on Losses on
Available-for Cash Flow
Sale Securities Hedges Total
Balance as of December 31, 2016 $ (1,097 ) $ (1,743 ) $ (2,840 )
Other comprehensive income (loss) before reclassification 281 233 514
Amounts reclassified from accumulated other
comprehensive income — — —
Net current-period other comprehensive income (loss) 281 233 514
Balance as of March 31, 2017 $ (816 ) $ (1,510 ) $ (2,326 )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 </t>
  </si>
  <si>
    <t>Recent Accounting Pronouncements</t>
  </si>
  <si>
    <t xml:space="preserve">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ccounting
Standards Update (“ASU”) 2014-09, Revenue from Contracts with Customers In January 2016, the FASB amended the Financial Instruments topic
of the Accounting Standards Codification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hile the Company does own equity securities, management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SC to clarify that a change in the counterparty to a derivative instrument that has been designated as the hedging instrument
does not, in and of itself, require designation of that hedging relationship provided that all other hedge accounting criteria
continue to be met. The amendments became effective as of January 1, 2017. The amendments did not have a material effect
on the Company’s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SC. The ASU incorporates into the ASC recent
SEC guidance about disclosing, under SEC SAB Topic 11.M, the effect on financial statements of adopting the revenue, leases, and
credit losses standards. The ASU was effective upon issuance. The amendments did not have a material effect on the Company’s
financial statement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Reclassifications</t>
  </si>
  <si>
    <t>Certain amounts in the 2016 financial statements have been reclassified
to conform to the 2017 presentation. The reclassifications had no effect on total assets, net income or stockholders' equity as
previously reported.</t>
  </si>
  <si>
    <t>2. BASIS OF PRESENTATION (Tables)</t>
  </si>
  <si>
    <t>Basis Of Presentation Tables</t>
  </si>
  <si>
    <t>Shares used in the computation of earnings per share</t>
  </si>
  <si>
    <t xml:space="preserve">Three months
ended March 31,
2017 2016
Shares used in the computation of earnings per share:
Weighted average number of shares outstanding - basic 5,391,169 4,545,505
Dilutive effect of restricted shares 18,674 28,950
Weighted average number of shares outstanding - diluted 5,409,843 4,574,455 </t>
  </si>
  <si>
    <t>Anti-dilutive shares</t>
  </si>
  <si>
    <t xml:space="preserve">Three months
ended March 31,
2017 2016
Anti-dilutive stock options — 81,500
Unvested restricted shares 58,949 32,006 </t>
  </si>
  <si>
    <t>Accumulated other comprehensive income</t>
  </si>
  <si>
    <t>March 31, December 31,
(in thousands) 2017 2016
Unrealized gains on securities available-for-sale $ (1,322 ) $ (1,775 )
Deferred tax expense 506 678
Other comprehensive income, net of tax (816 ) (1,097 )
Unrealized losses on cash flow hedges (2,420 ) (2,792 )
Deferred tax benefit 910 1,049
Other comprehensive loss, net of tax (1,510 ) (1,743 )
Total other accumulated comprehensive income (loss) $ (2,326 ) $ (2,840 )</t>
  </si>
  <si>
    <t>Balances related to each component of other comprehensive income (loss)</t>
  </si>
  <si>
    <t>Unpaid
Unrealized Unrealized
Gains and Gains and
Losses on Losses on
Available-for Cash Flow
Sale Securities Hedges Total
Balance as of December 31, 2016 $ (1,097 ) $ (1,743 ) $ (2,840 )
Other comprehensive income (loss) before reclassification 281 233 514
Amounts reclassified from accumulated other
comprehensive income — — —
Net current-period other comprehensive income (loss) 281 233 514
Balance as of March 31, 2017 $ (816 ) $ (1,510 ) $ (2,326 )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t>
  </si>
  <si>
    <t>3. INVESTMENT SECURITIES (Tables)</t>
  </si>
  <si>
    <t>Investment Securities Tables</t>
  </si>
  <si>
    <t>Summary of available-for-sale securities</t>
  </si>
  <si>
    <t xml:space="preserve"> Gross Gross
Amortized Unrealized Unrealized Fair
(in thousands) Cost Gains Losses Value
March 31, 2017
Available-for-sale:
U.S. Agency obligations $ 16,451 $ 69 $ 101 $ 16,419
Collateralized mortgage obligations 40,230 283 245 40,268
Mortgage-backed securities 74,170 254 1,496 72,928
Municipal bonds 60,803 566 632 60,737
Other 3,676 24 44 3,656
$ 195,330 $ 1,196 $ 2,518 $ 194,008
Gross Gross
Amortized Unrealized Unrealized Fair
(in thousands) Cost Gains Losses Value
December 31, 2016
Available-for-sale:
U.S. Agency obligations $ 17,062 $ 44 $ 163 $ 16,943
Collateralized mortgage obligations 42,439 300 242 42,497
Mortgage-backed securities 75,138 213 1,478 73,873
Municipal bonds 60,901 474 698 60,677
Other 3,676 29 254 3,451
$ 199,216 $ 1,060 $ 2,835 $ 197,441 </t>
  </si>
  <si>
    <t>Fair value of investment securities available for sale by contractual maturity</t>
  </si>
  <si>
    <t xml:space="preserve">After One After Five No Stated
Within Within Within After Maturity
(in thousands) 1 Year Five Years Ten Years Ten Years Date Total
U.S. Agency obligations $ — $ — $ — $ 16,419 $ — $ 16,419
Collateralized mortgage obligations — — — 40,268 — 40,268
Mortgage-backed securities — 7,528 8,031 57,369 — 72,928
Municipal bonds — 2,239 6,191 52,307 — 60,737
Other — — 1,500 — 2,156 3,656
$ — $ 9,767 $ 15,722 $ 166,363 $ 2,156 $ 194,008 </t>
  </si>
  <si>
    <t>Current fair value and associated unrealized losses on investments in securities with unrealized losses</t>
  </si>
  <si>
    <t xml:space="preserve"> Less Than 12 Months 12 Months or Greater Total
(in thousands) Unrealized Unrealized Unrealized
March 31, 2017 Fair Value Losses Fair Value Losses Fair Value Losses
Securities available-for-sale:
U.S. Agency obligations $ 10,030 $ 101 $ — $ — $ 10,030 $ 101
Collateralized mortgage obligations 17,296 245 — — 17,296 245
Mortgage-backed securities 57,067 1,496 — — 57,067 1,496
Municipal bonds 31,191 632 — — 31,191 632
Other 2,107 44 — — 2,107 44
Total temporarily impaired
securities $ 117,691 $ 2,518 $ — $ — $ 117,691 $ 2,518
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t>
  </si>
  <si>
    <t>Investment securities in an unrealized loss position</t>
  </si>
  <si>
    <t xml:space="preserve">March 31, December 31,
Available-for-sale: 2017 2016
U.S. Agency obligations 5 5
Collateralized mortgage obligations 6 6
Mortgage-backed securities 13 13
Municipal bonds 49 53
Other 1 1
74 78 </t>
  </si>
  <si>
    <t>Securities gains for the periods</t>
  </si>
  <si>
    <t>Three months
ended March 31,
(in thousands) 2017 2016
Gross gains on sales of securities available for sale $ — $ 136
Gross losses on sales of securities available for sale — (51 )</t>
  </si>
  <si>
    <t>4. LOANS AND ALLOWANCE FOR LOAN LOSSES (Tables)</t>
  </si>
  <si>
    <t>Loans And Allowance For Loan Losses Tables</t>
  </si>
  <si>
    <t>Summary of loans</t>
  </si>
  <si>
    <t xml:space="preserve">March 31, December 31,
(in thousands) 2017 2016
Construction and land development $ 78,552 $ 79,738
Commercial real estate:
Non-farm, non-residential 391,795 365,569
Owner occupied 193,291 186,892
Multifamily, nonresidential and junior liens 91,368 89,191
Total commercial real estate 676,454 641,652
Consumer real estate:
Home equity lines 86,550 87,489
Secured by 1-4 family residential, secured by first deeds of trust 208,504 195,343
Secured by 1-4 family residential, secured by second deeds of trust 4,247 4,289
Total consumer real estate 299,301 287,121
Commercial and industrial loans (except those secured by real estate) 162,580 170,709
Consumer and other 13,580 11,542
Total loans 1,230,467 1,190,762
Deferred loan (fees) costs 486 518
Allowance for loan losses (8,125 ) (7,909 )
Net loans $ 1,222,828 $ 1,183,371
March 31, December 31,
(in thousands) 2017 2016
Construction and land development:
Land $ 12,604 $ 12,595
Residential 34,144 36,253
Commercial 31,804 30,890
Total construction and land development $ 78,552 $ 79,738
Commercial real estate:
Non-farm, non-residential:
Office $ 121,702 $ 108,228
Industrial 36,963 36,264
Hotel/motel 28,166 28,453
Retail 177,198 165,434
Special purpose/Other 27,766 27,190
Total commercial real estate 391,795 365,569
Owner occupied :
Office 62,607 60,500
Industrial 49,478 46,876
Retail 31,491 31,085
Special purpose/Other 49,715 48,431
Total owner occupied 193,291 186,892
Multifamily, nonresidential and junior liens 91,368 89,191
Total commercial real estate $ 676,454 $ 641,652 </t>
  </si>
  <si>
    <t>Changes in the allowance for loan losses</t>
  </si>
  <si>
    <t xml:space="preserve">Commercial
&amp; Industrial
Construction Consumer Loans Not
and Land Commercial Real Secured By Consumer Total
(in thousands) Development Real Estate Estate Real Estate &amp; Other Loans
Three months ended March 31, 2017
Beginning balance $ 486 $ 3,719 $ 1,901 $ 1,727 $ 76 $ 7,909
Provision for loan losses (5 ) 221 38 (114 ) 19 159
Loans charged off — — — (10 ) (13 ) (23 )
Recoveries 9 28 — 43 — 80
Net (chargeoffs) recoveries 9 28 — 33 (13 ) 57
Ending balance $ 490 $ 3,968 $ 1,939 $ 1,646 $ 82 $ 8,125
Three months ended March 31, 2016
Beginning balance $ 509 $ 3,156 $ 2,046 $ 1,786 $ 144 $ 7,641
Provision for loan losses (215 ) (121 ) (77 ) (7 ) 420 —
Loans charged off — — — — — —
Recoveries 229 37 3 11 10 290
Net (chargeoffs) recoveries 229 37 3 11 10 290
Ending balance $ 523 $ 3,072 $ 1,972 $ 1,790 $ 574 $ 7,931 </t>
  </si>
  <si>
    <t xml:space="preserve">Commercial
&amp; Industrial
Construction Consumer Loans Not
and Land Commercial Real Secured By Consumer Total
(in thousands) Development Real Estate Estate Real Estate &amp; Other Loans
March 31, 2017
Allowance for Loan Losses:
Individually evaluated for impairment $ — $ — $ 112 $ 287 $ — $ 399
Collectively evaluated for impairment 490 3,968 1,827 1,359 82 7,726
Total ending allowance $ 490 $ 3,968 $ 1,939 $ 1,646 $ 82 $ 8,125
Loans:
Individually evaluated for impairment $ 121 $ 829 $ 714 $ 1,053 $ — $ 2,717
Collectively evaluated for impairment 78,431 675,625 298,587 161,527 13,580 1,227,750
Total ending loans $ 78,552 $ 676,454 $ 299,301 $ 162,580 $ 13,580 $ 1,230,467
(in thousands)
December 31, 2016
Allowance for Loan Losses:
Individually evaluated for impairment $ — $ — $ 223 $ 286 $ — $ 509
Collectively evaluated for impairment 486 3,719 1,678 1,441 76 7,400
Total ending allowance $ 486 $ 3,719 $ 1,901 $ 1,727 $ 76 $ 7,909
Loans:
Individually evaluated for impairment $ 125 $ 836 $ 1,121 $ 1,139 $ — $ 3,221
Collectively evaluated for impairment 79,613 640,816 286,000 169,570 11,542 1,187,541
Total ending loans $ 79,738 $ 641,652 $ 287,121 $ 170,709 $ 11,542 $ 1,190,762 </t>
  </si>
  <si>
    <t>Performing and nonperforming TDRs</t>
  </si>
  <si>
    <t xml:space="preserve">March 31, December 31,
(in thousands) 2017 2016
Performing TDRs:
Commercial real estate $ 519 $ 520
Consumer real estate 335 338
Commercial and industrial loans 297 297
Total performing TDRs 1,151 1,155
Nonperforming TDRs:
Construction and land development 121 125
Consumer real estate 191 58
Total nonperformingTDRs 312 183
Total TDRs $ 1,463 $ 1,338 </t>
  </si>
  <si>
    <t>Impaired loans</t>
  </si>
  <si>
    <t xml:space="preserve"> Unpaid
Contractual
Recorded Principal Allocated
March 31, 2017 Investment Balance Allowance
Loans without a specific valuation allowance:
Construction and land development $ 121 $ 195 $ —
Commercial real estate 829 830 —
Loans with a specific valuation allowance:
Consumer real estate 714 769 112
Commercial and industrial loans (except
those secured by real estate) 1,053 1,084 287
Total $ 2,717 $ 2,878 $ 399
Unpaid
Contractual
Recorded Principal Allocated
December 31, 2016 Investment Balance Allowance
Loans without a specific valuation allowance:
Construction and land development $ 125 $ 195 $ —
Commercial real estate 836 836 —
Loans with a specific valuation allowance:
Consumer real estate 1,121 1,152 223
Commercial and industrial loans (except
those secured by real estate) 1,139 1,382 286
Total $ 3,221 $ 3,565 $ 509 </t>
  </si>
  <si>
    <t>Average recorded investment balance of impaired loans</t>
  </si>
  <si>
    <t xml:space="preserve">Three
months ended March 31, Three months ended March 31,
2017 2016
Average Interest Average Interest
(in thousands) Balance Income Balance Income
Construction and land development $ 124 $ — $ 232 $ —
Commercial real estate 832 37 2,152 57
Consumer real estate 730 24 408 17
Commercial and industrial loans 1,079 42 565 23
Consumer and other — — 21 —
$ 2,765 $ 103 $ 3,378 $ 97 </t>
  </si>
  <si>
    <t>Non-accrual loans</t>
  </si>
  <si>
    <t xml:space="preserve">Nonaccrual
March 31, December 31,
(in thousands) 2017 2016
Construction and land development $ 121 $ 125
Commercial real estate — 783
Consumer real estate 379 —
Commercial and industrial loans — 60
Total $ 500 $ 968 </t>
  </si>
  <si>
    <t>Age analysis of past due loans, by loan type</t>
  </si>
  <si>
    <t xml:space="preserve">(in thousands) 30-59 Days Past Due 60-89 Days Past Due Greater than 90 Days Past Due Non-Accrual Total Past Due Current Total Loans
Construction and land development $ — $ — $ — $ 121 $ 121 $ 78,431 $ 78,552
Commercial real estate — — — — — 676,454 676,454
Consumer real estate 693 — — 379 1,072 298,229 299,301
Commercial and industrial loans — 59 — — 59 162,521 162,580
Consumer and other — — — — — 13,580 13,580
Total $ 693 $ 59 $ — $ 500 $ 1,252 $ 1,229,215 $ 1,230,467
(in thousands) 30-59 Days Past Due 60-89 Days Past Due Greater than 90 Days Past Due Non-Accrual Total Past Due Current Total Loans
Construction and land development $ — $ — $ — $ 125 $ 125 $ 79,613 $ 79,738
Commercial real estate — — — — — 641,652 641,652
Consumer real estate — — — 783 783 286,338 287,121
Commercial and industrial loans — — — 60 60 170,649 170,709
Consumer and other — — — — — 11,542 11,542
Total $ — $ — $ — $ 968 $ 968 $ 1,189,794 $ 1,190,762 </t>
  </si>
  <si>
    <t>Credit risk profile of each loan type based on internally assigned risk grade</t>
  </si>
  <si>
    <t xml:space="preserve">Risk
Grade
(in thousands) 1 2 3 4 5 6 7 Total
March 31, 2017
Construction and land development $ — $ 329 $ 1,316 $ 25,306 $ 51,296 $ 184 $ 121 $ 78,552
Commercial real estate — 182 234,298 333,565 90,141 18,268 — 676,454
Consumer real estate 49 21,852 141,064 102,594 32,223 1,140 379 299,301
Commercial and industrial loans 2,957 1,300 27,306 100,121 28,746 103 2,047 162,580
Consumer and other 1,165 3,470 1,270 6,586 1,089 — — 13,580
Total $ 4,171 $ 27,133 $ 405,254 $ 568,172 $ 203,495 $ 19,695 $ 2,547 $ 1,230,467
Risk
Grade
(in thousands) 1 2 3 4 5 6 7 Total
December 31, 2016
Construction and land development $ — $ 1,005 $ 911 $ 22,901 $ 54,601 $ 195 $ 125 $ 79,738
Commercial real estate — 539 223,459 311,711 87,443 18,500 — 641,652
Consumer real estate 50 19,247 130,748 102,137 33,013 1,143 783 287,121
Commercial and industrial loans 2,133 1,525 32,304 104,019 29,035 556 1,137 170,709
Consumer and other 1,160 730 1,086 7,392 1,174 — — 11,542
Total $ 3,343 $ 23,046 $ 388,508 $ 548,160 $ 205,266 $ 20,394 $ 2,045 $ 1,190,762 </t>
  </si>
  <si>
    <t>5. OFF-BALANCE SHEET RISK (Tables)</t>
  </si>
  <si>
    <t>Off-balance Sheet Risk Tables</t>
  </si>
  <si>
    <t>Summary of the contract amounts exposed to off-balance sheet credit risk</t>
  </si>
  <si>
    <t xml:space="preserve">March 31, December 31,
(in thousands) 2017 2016
Financial instruments whose contract amounts
represent credit risk:
Undisbursed lines of credit $ 241,791 $ 216,769
Standby letters of credit 4,902 3,904
Total $ 246,693 $ 220,673 </t>
  </si>
  <si>
    <t>6. DERIVATIVES AND FINANCIAL INSTRUMENTS (Tables)</t>
  </si>
  <si>
    <t>Derivatives And Financial Instruments Tables</t>
  </si>
  <si>
    <t>Summary of cash flow hedges</t>
  </si>
  <si>
    <t xml:space="preserve">March 31, 2017 December 31, 2016
Notational Fair Notational Fair
(in thousands) Amount Value Amount Value
Included in other assets:
Cap 1 - maturing August 2019 $ 35,000 $ 1,007 $ 35,000 $ 1,011
Cap 2 - maturing September 2019 35,000 1,035 35,000 1,045
Cap 3 - maturing October 2019 30,000 944 30,000 929
$ 100,000 $ 2,986 $ 100,000 $ 2,985 </t>
  </si>
  <si>
    <t>Amortization of the premium on the interest rate caps</t>
  </si>
  <si>
    <t xml:space="preserve">(in thousands)
2017 1,407
2018 2,247
2019 1,752
$ 5,406 </t>
  </si>
  <si>
    <t>Remaining amortization of the gain associated with the exit of the swaps</t>
  </si>
  <si>
    <t xml:space="preserve">(in thousands)
2017 55
2018 74
Thereafter 148
$ 277 </t>
  </si>
  <si>
    <t>7. FAIR VALUE OF FINANCIAL INSTRUMENTS (Tables)</t>
  </si>
  <si>
    <t>Fair Value Of Financial Instruments Tables</t>
  </si>
  <si>
    <t>Available for sale securities measured at fair value on a recurring basis</t>
  </si>
  <si>
    <t xml:space="preserve">Fair Value Measurements Using
Quoted Prices Significant
in Active Other Significant
Markets for Observable Unobservable
(in thousands) Total Identical Assets Inputs Inputs
Description Fair Value (Level 1) (Level 2) (Level 3)
March 31, 2017
Securities available-for-sale:
U.S. Agency obligations $ 16,419 $ — $ 16,419 $ —
Collateralized mortgage obligations 40,268 — 40,268 —
Mortgage-backed securities 72,928 — 72,928 —
Municipal bonds 60,737 — 60,737
Other 3,656 2,156 — 1,500
194,008 2,156 190,352 1,500
Interest rate caps 2,986 — 2,986 —
Total assets at fair value $ 196,994 $ 2,156 $ 193,338 $ 1,500
December 31, 2016
Securities available-for-sale:
U.S. Agency obligations $ 16,943 $ — $ 16,943 $ —
Collateralized mortgage obligations 42,497 — 42,497 —
Mortgage-backed securities 73,873 — 73,873 —
Municipal bonds 60,677 — 60,677
Other 3,451 1,951 — 1,500
197,441 1,951 193,990 1,500
Interest rate caps 2,985 — 2,985 —
Total assets at fair value $ 200,426 $ 1,951 $ 196,975 $ 1,500 </t>
  </si>
  <si>
    <t>Fair value measurements of investment securities available for sale using Level 3 significant unobservable inputs</t>
  </si>
  <si>
    <t xml:space="preserve">Level 3
Investment
(in thousands) Securities
Balance at December 31, 2016 $ 1,500
Purchases —
Balance at March 31, 2017 $ 1,500 </t>
  </si>
  <si>
    <t>Fair value measurements for impaired loans and other real estate on a non-recurring basis</t>
  </si>
  <si>
    <t xml:space="preserve">Fair Value Measurements Using
Quoted Prices Significant
in Active Other Significant
Markets for Observable Unobservable
(in thousands) Total Identical Assets Inputs Inputs
March 31, 2017 Fair Value (Level 1) (Level 2) (Level 3)
Impaired loans $ 2,318 $ — $ — $ 2,318
Other real estate owned 4,740 — — 4,740
Total $ 7,058 $ — $ — $ 7,058
December 31, 2016
Impaired loans $ 2,712 $ — $ — $ 2,712
Other real estate owned 4,740 — — 4,740
Total $ 7,452 $ — $ — $ 7,452 </t>
  </si>
  <si>
    <t>Significant unobservable inputs used in the fair value measurements</t>
  </si>
  <si>
    <t>March 31, 2017 and December 31, 2016
Valuation Significant Significant
Technique Observable Inputs unobservable Inputs
Impaired loans Appraisal value Appraisals and/or sales of Appraisals discounted 5% to 10% for
comparable properties sales commissions and other holding costs
Other real estate owned Appraisal value/ Appraisals and/or sales of Appraisals discounted 5% to 10% for
Comparison sale/ comparable properties sales commissions and other holding costs</t>
  </si>
  <si>
    <t>Carrying amount fair value of the Company's financial instruments</t>
  </si>
  <si>
    <t xml:space="preserve"> March 31, 2017
Carrying Fair
Value
(in thousands) Amount Total Level 1 Level 2 Level 3
Financial assets:
Cash and due from banks $ 56,478 $ 56,478 $ 56,478 $ — $ —
Investment securities available-for-
sale 194,008 194,008 2,156 190,352 1,500
Loans, net 1,222,828 1,224,002 — 1,221,684 2,318
Accrued interest receivable 4,403 4,403 4,403 — —
Federal Home Loan Bank stock 5,603 5,603 — — 5,603
Bank-owned life insurance 34,448 34,448 — 34,448 —
Interest rate caps 2,986 2,986 — 2,986 —
Financial liabilities:
Non-maturing deposits 1,071,609 1,071,609 — 1,071,609 —
Time deposits 193,249 193,425 — 193,425 —
Accrued interest payable 256 256 256 — —
Repurchase agreements and
federal funds purchased 19,529 19,529 — 19,529 —
FHLB Advances and other borrowings 100,000 100,012 — 100,012 —
Subordinated debt 18,558 14,197 — 14,197 —
December 31, 2016
Carrying Fair Value
(in thousands) Amount Total Level 1 Level 2 Level 3
Financial assets:
Cash and due from banks $ 43,005 $ 43,005 $ 43,005 $ — $ —
Investment securities available-for-
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t>
  </si>
  <si>
    <t>8. SUPPLEMENTAL CASH FLOW DISCLOSURE (Tables)</t>
  </si>
  <si>
    <t>Supplemental Cash Flow Disclosure Tables</t>
  </si>
  <si>
    <t>Supplemental cash flow disclosure</t>
  </si>
  <si>
    <t>2. BASIS OF PRESENTATION (Details) - shares</t>
  </si>
  <si>
    <t>Shares used in the computation of earnings per share:</t>
  </si>
  <si>
    <t>Weighted average number of shares outstanding - basic</t>
  </si>
  <si>
    <t>Dilutive effect of restricted shares</t>
  </si>
  <si>
    <t>Weighted average number of shares outstanding - diluted</t>
  </si>
  <si>
    <t>2. BASIS OF PRESENTATION (Details 1) - shares</t>
  </si>
  <si>
    <t>Stock Options</t>
  </si>
  <si>
    <t>Anti-dilutive shares excluded from the computation of earnings per share</t>
  </si>
  <si>
    <t>Unvested Restricted Shares</t>
  </si>
  <si>
    <t>2. BASIS OF PRESENTATION (Details 2) - USD ($) $ in Thousands</t>
  </si>
  <si>
    <t>12 Months Ended</t>
  </si>
  <si>
    <t>Dec. 31, 2015</t>
  </si>
  <si>
    <t>Basis Of Presentation Details 2</t>
  </si>
  <si>
    <t>Unrealized gains on securities available-for-sale</t>
  </si>
  <si>
    <t>Unrealized losses on cash flow hedges</t>
  </si>
  <si>
    <t>Deferred tax benefit</t>
  </si>
  <si>
    <t>Other comprehensive loss, net of tax</t>
  </si>
  <si>
    <t>Total other comprehensive income (loss)</t>
  </si>
  <si>
    <t>2. BASIS OF PRESENTATION (Details 3) - USD ($) $ in Thousands</t>
  </si>
  <si>
    <t>Other comprehensive income (loss), beginning</t>
  </si>
  <si>
    <t>Other comprehensive income (loss) before reclassification</t>
  </si>
  <si>
    <t>Amounts reclassified from accumulated other comprehensive income</t>
  </si>
  <si>
    <t>Net current-period other comprehensive income (loss)</t>
  </si>
  <si>
    <t>Other comprehensive income (loss), ending</t>
  </si>
  <si>
    <t>Unrealized Gains and Losses on Available-for-Sale Securities</t>
  </si>
  <si>
    <t>Unrealized Gains and Losses on Cash Flow Hedges</t>
  </si>
  <si>
    <t>3. INVESTMENT SECURITIES (Details) - USD ($) $ in Thousands</t>
  </si>
  <si>
    <t>Investment securities available for sale</t>
  </si>
  <si>
    <t>Gross Unrealized Gains</t>
  </si>
  <si>
    <t>Gross Unrealized Losses</t>
  </si>
  <si>
    <t>Estimated Fair Value</t>
  </si>
  <si>
    <t>U.S. Agency obligations</t>
  </si>
  <si>
    <t>Amortized Cost</t>
  </si>
  <si>
    <t>Collateralized mortgage obligations</t>
  </si>
  <si>
    <t>Mortgage-backed securities</t>
  </si>
  <si>
    <t>Municipal Bonds</t>
  </si>
  <si>
    <t>3. INVESTMENT SECURITIES (Details 1) $ in Thousands</t>
  </si>
  <si>
    <t>Mar. 31, 2017USD ($)</t>
  </si>
  <si>
    <t>Due within one year</t>
  </si>
  <si>
    <t>Due after one within five years</t>
  </si>
  <si>
    <t>Due after five within ten years</t>
  </si>
  <si>
    <t>Due after ten years</t>
  </si>
  <si>
    <t>No stated maturity date</t>
  </si>
  <si>
    <t>3. INVESTMENT SECURITIES (Details 2) - USD ($) $ in Thousands</t>
  </si>
  <si>
    <t>Securities available-for-sale:</t>
  </si>
  <si>
    <t>Less than 12 Months, Fair Value</t>
  </si>
  <si>
    <t>Less than 12 Months, Unrealized Losses</t>
  </si>
  <si>
    <t>12 Months or More, Fair Value</t>
  </si>
  <si>
    <t>12 Months or More, Unrealized Losses</t>
  </si>
  <si>
    <t>Total, Fair Value</t>
  </si>
  <si>
    <t>Total, Unrealized Losses</t>
  </si>
  <si>
    <t>3. INVESTMENT SECURITIES (Details 3) - Integer</t>
  </si>
  <si>
    <t>Number of investment securities in an unrealized loss position</t>
  </si>
  <si>
    <t>3. INVESTMENT SECURITIES (Details 4) - USD ($) $ in Thousands</t>
  </si>
  <si>
    <t>Investment Securities Details 4</t>
  </si>
  <si>
    <t>Gross gains on sales of securities available for sale</t>
  </si>
  <si>
    <t>Gross losses on sales of securities available for sale</t>
  </si>
  <si>
    <t>Total securities gains</t>
  </si>
  <si>
    <t>3. INVESTMENT SECURITIES (Details Narrative) - USD ($) $ in Thousands</t>
  </si>
  <si>
    <t>Pledged to secure repurchase agreements, lines of credit and other borrowings</t>
  </si>
  <si>
    <t>4. LOANS AND ALLOWANCE FOR LOAN LOSSES (Details) - USD ($) $ in Thousands</t>
  </si>
  <si>
    <t>Total loans</t>
  </si>
  <si>
    <t>Deferred loan (fees) costs</t>
  </si>
  <si>
    <t>Less allowance for loan losses</t>
  </si>
  <si>
    <t>Total net loans</t>
  </si>
  <si>
    <t>Commercial Real Estate</t>
  </si>
  <si>
    <t>Construction and land development</t>
  </si>
  <si>
    <t>Construction and land development | Land</t>
  </si>
  <si>
    <t>Construction and land development | Residential</t>
  </si>
  <si>
    <t>Construction and land development | Commercial</t>
  </si>
  <si>
    <t>Non-farm, non-residential | Commercial Real Estate</t>
  </si>
  <si>
    <t>Non-farm, non-residential | Commercial Real Estate | Office</t>
  </si>
  <si>
    <t>Non-farm, non-residential | Commercial Real Estate | Industrial</t>
  </si>
  <si>
    <t>Non-farm, non-residential | Commercial Real Estate | Hotel/Motel</t>
  </si>
  <si>
    <t>Non-farm, non-residential | Commercial Real Estate | Retail</t>
  </si>
  <si>
    <t>Non-farm, non-residential | Commercial Real Estate | Special purpose/Other</t>
  </si>
  <si>
    <t>Commercial Real Estate | Owner occupied</t>
  </si>
  <si>
    <t>Commercial Real Estate | Owner occupied | Office</t>
  </si>
  <si>
    <t>Commercial Real Estate | Owner occupied | Industrial</t>
  </si>
  <si>
    <t>Commercial Real Estate | Owner occupied | Retail</t>
  </si>
  <si>
    <t>Commercial Real Estate | Owner occupied | Special purpose/Other</t>
  </si>
  <si>
    <t>Commercial Real Estate | Multifamily, nonresidential and junior liens</t>
  </si>
  <si>
    <t>Commercial Real Estate | Non-farm, non-residential</t>
  </si>
  <si>
    <t>Consumer Real Estate</t>
  </si>
  <si>
    <t>Consumer Real Estate | Home equity lines</t>
  </si>
  <si>
    <t>Consumer Real Estate | Secured by 1-4 family residential, secured by first deeds of trust</t>
  </si>
  <si>
    <t>Consumer Real Estate | Secured by 1-4 family residential, secured by second deeds of trust</t>
  </si>
  <si>
    <t>Commercial and industrial loans (except those secured by real estate)</t>
  </si>
  <si>
    <t>Consumer and other</t>
  </si>
  <si>
    <t>4. LOANS AND ALLOWANCE FOR LOAN LOSSES (Details 1) - USD ($) $ in Thousands</t>
  </si>
  <si>
    <t>Beginning balance</t>
  </si>
  <si>
    <t>Loans charged off</t>
  </si>
  <si>
    <t>Recoveries</t>
  </si>
  <si>
    <t>Net (chargeoffs) recoveries</t>
  </si>
  <si>
    <t>Ending balance</t>
  </si>
  <si>
    <t>4. LOANS AND ALLOWANCE FOR LOAN LOSSES (Details 2) - USD ($) $ in Thousands</t>
  </si>
  <si>
    <t>Individually evaluated for impairment</t>
  </si>
  <si>
    <t>Collectively evaluated for impairment</t>
  </si>
  <si>
    <t>Total ending allowance</t>
  </si>
  <si>
    <t>Loans</t>
  </si>
  <si>
    <t>Total ending loans</t>
  </si>
  <si>
    <t>4. LOANS AND ALLOWANCE FOR LOAN LOSSES (Details 3) - USD ($) $ in Thousands</t>
  </si>
  <si>
    <t>Performing TDRs</t>
  </si>
  <si>
    <t>Nonperforming TDRs</t>
  </si>
  <si>
    <t>Total TDRs</t>
  </si>
  <si>
    <t>4. LOANS AND ALLOWANCE FOR LOAN LOSSES (Details 4) - USD ($) $ in Thousands</t>
  </si>
  <si>
    <t>Recorded Investment in Impaired Loans</t>
  </si>
  <si>
    <t>Unpaid Contractual Principal Balance</t>
  </si>
  <si>
    <t>Allocated Allowance</t>
  </si>
  <si>
    <t>Recorded Investment With Allowance</t>
  </si>
  <si>
    <t>Unpaid Contractual Principal Balance With Allowance</t>
  </si>
  <si>
    <t>Recorded Investment With No Allowance</t>
  </si>
  <si>
    <t>Unpaid Contractual Principal Balance With No Allowance</t>
  </si>
  <si>
    <t>4. LOANS AND ALLOWANCE FOR LOAN LOSSES (Details 5) - USD ($) $ in Thousands</t>
  </si>
  <si>
    <t>Average balance</t>
  </si>
  <si>
    <t>Interest income</t>
  </si>
  <si>
    <t>4. LOANS AND ALLOWANCE FOR LOAN LOSSES (Details 6) - USD ($) $ in Thousands</t>
  </si>
  <si>
    <t>4. LOANS AND ALLOWANCE FOR LOAN LOSSES (Details 7) - USD ($) $ in Thousands</t>
  </si>
  <si>
    <t>Past due loans</t>
  </si>
  <si>
    <t>Loans 30-59 Days Past Due</t>
  </si>
  <si>
    <t>Loans 60-89 Days Past Due</t>
  </si>
  <si>
    <t>Loans 90 or More Days Past Due</t>
  </si>
  <si>
    <t>Non-accrual</t>
  </si>
  <si>
    <t>Total Past Due Loans</t>
  </si>
  <si>
    <t>Total Current Loans</t>
  </si>
  <si>
    <t>4. LOANS AND ALLOWANCE FOR LOAN LOSSES (Details 8) - USD ($) $ in Thousands</t>
  </si>
  <si>
    <t>Total Loans</t>
  </si>
  <si>
    <t>Risk Grade 1</t>
  </si>
  <si>
    <t>Risk Grade 2</t>
  </si>
  <si>
    <t>Risk Grade 3</t>
  </si>
  <si>
    <t>Risk Grade 4</t>
  </si>
  <si>
    <t>Risk Grade 5</t>
  </si>
  <si>
    <t>Risk Grade 6</t>
  </si>
  <si>
    <t>Risk Grade 7</t>
  </si>
  <si>
    <t>Construction and land development | Risk Grade 1</t>
  </si>
  <si>
    <t>Construction and land development | Risk Grade 2</t>
  </si>
  <si>
    <t>Construction and land development | Risk Grade 3</t>
  </si>
  <si>
    <t>Construction and land development | Risk Grade 4</t>
  </si>
  <si>
    <t>Construction and land development | Risk Grade 5</t>
  </si>
  <si>
    <t>Construction and land development | Risk Grade 6</t>
  </si>
  <si>
    <t>Construction and land development | Risk Grade 7</t>
  </si>
  <si>
    <t>Commercial Real Estate | Risk Grade 1</t>
  </si>
  <si>
    <t>Commercial Real Estate | Risk Grade 2</t>
  </si>
  <si>
    <t>Commercial Real Estate | Risk Grade 3</t>
  </si>
  <si>
    <t>Commercial Real Estate | Risk Grade 4</t>
  </si>
  <si>
    <t>Commercial Real Estate | Risk Grade 5</t>
  </si>
  <si>
    <t>Commercial Real Estate | Risk Grade 6</t>
  </si>
  <si>
    <t>Commercial Real Estate | Risk Grade 7</t>
  </si>
  <si>
    <t>Consumer Real Estate | Risk Grade 1</t>
  </si>
  <si>
    <t>Consumer Real Estate | Risk Grade 2</t>
  </si>
  <si>
    <t>Consumer Real Estate | Risk Grade 3</t>
  </si>
  <si>
    <t>Consumer Real Estate | Risk Grade 4</t>
  </si>
  <si>
    <t>Consumer Real Estate | Risk Grade 5</t>
  </si>
  <si>
    <t>Consumer Real Estate | Risk Grade 6</t>
  </si>
  <si>
    <t>Consumer Real Estate | Risk Grade 7</t>
  </si>
  <si>
    <t>Commercial and industrial loans (except those secured by real estate) | Risk Grade 1</t>
  </si>
  <si>
    <t>Commercial and industrial loans (except those secured by real estate) | Risk Grade 2</t>
  </si>
  <si>
    <t>Commercial and industrial loans (except those secured by real estate) | Risk Grade 3</t>
  </si>
  <si>
    <t>Commercial and industrial loans (except those secured by real estate) | Risk Grade 4</t>
  </si>
  <si>
    <t>Commercial and industrial loans (except those secured by real estate) | Risk Grade 5</t>
  </si>
  <si>
    <t>Commercial and industrial loans (except those secured by real estate) | Risk Grade 6</t>
  </si>
  <si>
    <t>Commercial and industrial loans (except those secured by real estate) | Risk Grade 7</t>
  </si>
  <si>
    <t>Consumer and other | Risk Grade 1</t>
  </si>
  <si>
    <t>Consumer and other | Risk Grade 2</t>
  </si>
  <si>
    <t>Consumer and other | Risk Grade 3</t>
  </si>
  <si>
    <t>Consumer and other | Risk Grade 4</t>
  </si>
  <si>
    <t>Consumer and other | Risk Grade 5</t>
  </si>
  <si>
    <t>Consumer and other | Risk Grade 6</t>
  </si>
  <si>
    <t>Consumer and other | Risk Grade 7</t>
  </si>
  <si>
    <t>5. OFF-BALANCE SHEET RISK (Details) - USD ($) $ in Thousands</t>
  </si>
  <si>
    <t>Line of credit</t>
  </si>
  <si>
    <t>Undisbursed Lines of Credit</t>
  </si>
  <si>
    <t>Standby Letters of Credit</t>
  </si>
  <si>
    <t>6. DERIVATIVES AND FINANCIAL INSTRUMENTS (Details) - USD ($) $ in Thousands</t>
  </si>
  <si>
    <t>Notational amount</t>
  </si>
  <si>
    <t>Fair value</t>
  </si>
  <si>
    <t>Cap 1 - maturing August 2019</t>
  </si>
  <si>
    <t>Cap 2 - maturing September 2019</t>
  </si>
  <si>
    <t>Cap 3 - maturing October 2019</t>
  </si>
  <si>
    <t>6. DERIVATIVES AND FINANCIAL INSTRUMENTS (Details 1) $ in Thousands</t>
  </si>
  <si>
    <t>Derivatives And Financial Instruments Details 1</t>
  </si>
  <si>
    <t>6. DERIVATIVES AND FINANCIAL INSTRUMENTS (Details 2) $ in Thousands</t>
  </si>
  <si>
    <t>Derivatives And Financial Instruments Details 2</t>
  </si>
  <si>
    <t>Thereafter</t>
  </si>
  <si>
    <t>6. DERIVATIVES AND FINANCIAL INSTRUMENTS (Details Narrative) - USD ($) $ in Thousands</t>
  </si>
  <si>
    <t>Derivatives And Financial Instruments Details Narrative</t>
  </si>
  <si>
    <t>Amortization associated with the interest rate caps</t>
  </si>
  <si>
    <t>Gains on swaps</t>
  </si>
  <si>
    <t>7. FAIR VALUE OF FINANCIAL INSTRUMENTS (Details) - USD ($) $ in Thousands</t>
  </si>
  <si>
    <t>Quoted Prices in Active Markets for Identical Assets (Level 1)</t>
  </si>
  <si>
    <t>Significant Other Observable (Level 2)</t>
  </si>
  <si>
    <t>Significant Unobservable (Level 3)</t>
  </si>
  <si>
    <t>U.S. Agency obligations | Quoted Prices in Active Markets for Identical Assets (Level 1)</t>
  </si>
  <si>
    <t>U.S. Agency obligations | Significant Other Observable (Level 2)</t>
  </si>
  <si>
    <t>U.S. Agency obligations | Significant Unobservable (Level 3)</t>
  </si>
  <si>
    <t>Collateralized mortgage obligations | Quoted Prices in Active Markets for Identical Assets (Level 1)</t>
  </si>
  <si>
    <t>Collateralized mortgage obligations | Significant Other Observable (Level 2)</t>
  </si>
  <si>
    <t>Collateralized mortgage obligations | Significant Unobservable (Level 3)</t>
  </si>
  <si>
    <t>Mortgage-backed securities | Quoted Prices in Active Markets for Identical Assets (Level 1)</t>
  </si>
  <si>
    <t>Mortgage-backed securities | Significant Other Observable (Level 2)</t>
  </si>
  <si>
    <t>Mortgage-backed securities | Significant Unobservable (Level 3)</t>
  </si>
  <si>
    <t>Municipal Bonds | Quoted Prices in Active Markets for Identical Assets (Level 1)</t>
  </si>
  <si>
    <t>Municipal Bonds | Significant Other Observable (Level 2)</t>
  </si>
  <si>
    <t>Municipal Bonds | Significant Unobservable (Level 3)</t>
  </si>
  <si>
    <t>Other | Quoted Prices in Active Markets for Identical Assets (Level 1)</t>
  </si>
  <si>
    <t>Other | Significant Other Observable (Level 2)</t>
  </si>
  <si>
    <t>Other | Significant Unobservable (Level 3)</t>
  </si>
  <si>
    <t>Interest Rate Caps</t>
  </si>
  <si>
    <t>Interest Rate Caps | Quoted Prices in Active Markets for Identical Assets (Level 1)</t>
  </si>
  <si>
    <t>Interest Rate Caps | Significant Other Observable (Level 2)</t>
  </si>
  <si>
    <t>Interest Rate Caps | Significant Unobservable (Level 3)</t>
  </si>
  <si>
    <t>Total | Quoted Prices in Active Markets for Identical Assets (Level 1)</t>
  </si>
  <si>
    <t>Total | Significant Other Observable (Level 2)</t>
  </si>
  <si>
    <t>Total | Significant Unobservable (Level 3)</t>
  </si>
  <si>
    <t>7. FAIR VALUE OF FINANCIAL INSTRUMENTS (Details 1) - Significant Unobservable (Level 3) $ in Thousands</t>
  </si>
  <si>
    <t>Investment Securities Level 3 Valuation</t>
  </si>
  <si>
    <t>Balance, beginning of period</t>
  </si>
  <si>
    <t>Purchases</t>
  </si>
  <si>
    <t>Balance, end of period</t>
  </si>
  <si>
    <t>7. FAIR VALUE OF FINANCIAL INSTRUMENTS (Details 2) - USD ($) $ in Thousands</t>
  </si>
  <si>
    <t>Other real estate</t>
  </si>
  <si>
    <t>Impaired loans [Member]</t>
  </si>
  <si>
    <t>Valuation Technique</t>
  </si>
  <si>
    <t>Appraisal value</t>
  </si>
  <si>
    <t>Significant Observable Inputs</t>
  </si>
  <si>
    <t>Appraisals and/or sales of comparable properties</t>
  </si>
  <si>
    <t>Significant Unobservable Inputs</t>
  </si>
  <si>
    <t>Appraisals discounted 5% to 10% for sales commissions and other holding costs</t>
  </si>
  <si>
    <t>Other real estate [Member]</t>
  </si>
  <si>
    <t xml:space="preserve"> Appraisal value/Comparison sale</t>
  </si>
  <si>
    <t>7. FAIR VALUE OF FINANCIAL INSTRUMENTS (Details 3) - USD ($) $ in Thousands</t>
  </si>
  <si>
    <t>Financial Assets:</t>
  </si>
  <si>
    <t>Cash and due from banks</t>
  </si>
  <si>
    <t>Investment securities available-for-sale</t>
  </si>
  <si>
    <t>Loans, net</t>
  </si>
  <si>
    <t>Federal Home Loan Bank stock</t>
  </si>
  <si>
    <t>Interest rate caps</t>
  </si>
  <si>
    <t>Financial Liabilities:</t>
  </si>
  <si>
    <t>Non-maturing deposits</t>
  </si>
  <si>
    <t>Accrued interest payable</t>
  </si>
  <si>
    <t>FHLB Advances and other borrowings</t>
  </si>
  <si>
    <t>8. SUPPLEMENTAL CASH FLOW DISCLOSURE (Details) - USD ($) $ in Thousands</t>
  </si>
  <si>
    <t>Supplemental Disclosures of Cash Flow Information:</t>
  </si>
  <si>
    <t>Interest paid</t>
  </si>
  <si>
    <t>Income taxes paid</t>
  </si>
  <si>
    <t>Supplemental Schedule of Noncash Investing and Financing Activites:</t>
  </si>
  <si>
    <t>Change in fair value of securities available-for-sale, net of taxes</t>
  </si>
  <si>
    <t>Change in fair value of cash flow hedges, net of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43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559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006</v>
      </c>
      <c r="C3" s="7" t="n">
        <v>38384</v>
      </c>
    </row>
    <row r="4" spans="1:3">
      <c r="A4" s="4" t="s">
        <v>31</v>
      </c>
      <c r="B4" s="5" t="n">
        <v>4472</v>
      </c>
      <c r="C4" s="5" t="n">
        <v>4621</v>
      </c>
    </row>
    <row r="5" spans="1:3">
      <c r="A5" s="4" t="s">
        <v>32</v>
      </c>
      <c r="B5" s="5" t="n">
        <v>194008</v>
      </c>
      <c r="C5" s="5" t="n">
        <v>197441</v>
      </c>
    </row>
    <row r="6" spans="1:3">
      <c r="A6" s="4" t="s">
        <v>33</v>
      </c>
      <c r="B6" s="5" t="n">
        <v>5603</v>
      </c>
      <c r="C6" s="5" t="n">
        <v>8400</v>
      </c>
    </row>
    <row r="7" spans="1:3">
      <c r="A7" s="4" t="s">
        <v>34</v>
      </c>
      <c r="B7" s="5" t="n">
        <v>1230953</v>
      </c>
      <c r="C7" s="5" t="n">
        <v>1191280</v>
      </c>
    </row>
    <row r="8" spans="1:3">
      <c r="A8" s="4" t="s">
        <v>35</v>
      </c>
      <c r="B8" s="5" t="n">
        <v>-8125</v>
      </c>
      <c r="C8" s="5" t="n">
        <v>-7909</v>
      </c>
    </row>
    <row r="9" spans="1:3">
      <c r="A9" s="4" t="s">
        <v>36</v>
      </c>
      <c r="B9" s="5" t="n">
        <v>1222828</v>
      </c>
      <c r="C9" s="5" t="n">
        <v>1183371</v>
      </c>
    </row>
    <row r="10" spans="1:3">
      <c r="A10" s="4" t="s">
        <v>37</v>
      </c>
      <c r="B10" s="5" t="n">
        <v>4403</v>
      </c>
      <c r="C10" s="5" t="n">
        <v>4368</v>
      </c>
    </row>
    <row r="11" spans="1:3">
      <c r="A11" s="4" t="s">
        <v>38</v>
      </c>
      <c r="B11" s="5" t="n">
        <v>15420</v>
      </c>
      <c r="C11" s="5" t="n">
        <v>15642</v>
      </c>
    </row>
    <row r="12" spans="1:3">
      <c r="A12" s="4" t="s">
        <v>39</v>
      </c>
      <c r="B12" s="5" t="n">
        <v>34448</v>
      </c>
      <c r="C12" s="5" t="n">
        <v>34190</v>
      </c>
    </row>
    <row r="13" spans="1:3">
      <c r="A13" s="4" t="s">
        <v>40</v>
      </c>
      <c r="B13" s="5" t="n">
        <v>4740</v>
      </c>
      <c r="C13" s="5" t="n">
        <v>4740</v>
      </c>
    </row>
    <row r="14" spans="1:3">
      <c r="A14" s="4" t="s">
        <v>41</v>
      </c>
      <c r="B14" s="5" t="n">
        <v>4734</v>
      </c>
      <c r="C14" s="5" t="n">
        <v>4841</v>
      </c>
    </row>
    <row r="15" spans="1:3">
      <c r="A15" s="4" t="s">
        <v>42</v>
      </c>
      <c r="B15" s="5" t="n">
        <v>7365</v>
      </c>
      <c r="C15" s="5" t="n">
        <v>7769</v>
      </c>
    </row>
    <row r="16" spans="1:3">
      <c r="A16" s="4" t="s">
        <v>43</v>
      </c>
      <c r="B16" s="5" t="n">
        <v>1550027</v>
      </c>
      <c r="C16" s="5" t="n">
        <v>1503767</v>
      </c>
    </row>
    <row r="17" spans="1:3">
      <c r="A17" s="3" t="s">
        <v>44</v>
      </c>
    </row>
    <row r="18" spans="1:3">
      <c r="A18" s="4" t="s">
        <v>45</v>
      </c>
      <c r="B18" s="5" t="n">
        <v>222904</v>
      </c>
      <c r="C18" s="5" t="n">
        <v>211202</v>
      </c>
    </row>
    <row r="19" spans="1:3">
      <c r="A19" s="4" t="s">
        <v>46</v>
      </c>
      <c r="B19" s="5" t="n">
        <v>848705</v>
      </c>
      <c r="C19" s="5" t="n">
        <v>742046</v>
      </c>
    </row>
    <row r="20" spans="1:3">
      <c r="A20" s="4" t="s">
        <v>47</v>
      </c>
      <c r="B20" s="5" t="n">
        <v>193249</v>
      </c>
      <c r="C20" s="5" t="n">
        <v>219007</v>
      </c>
    </row>
    <row r="21" spans="1:3">
      <c r="A21" s="4" t="s">
        <v>48</v>
      </c>
      <c r="B21" s="5" t="n">
        <v>1264858</v>
      </c>
      <c r="C21" s="5" t="n">
        <v>1172255</v>
      </c>
    </row>
    <row r="22" spans="1:3">
      <c r="A22" s="4" t="s">
        <v>49</v>
      </c>
      <c r="B22" s="5" t="n">
        <v>19529</v>
      </c>
      <c r="C22" s="5" t="n">
        <v>20174</v>
      </c>
    </row>
    <row r="23" spans="1:3">
      <c r="A23" s="4" t="s">
        <v>50</v>
      </c>
      <c r="B23" s="5" t="n">
        <v>100000</v>
      </c>
      <c r="C23" s="5" t="n">
        <v>150000</v>
      </c>
    </row>
    <row r="24" spans="1:3">
      <c r="A24" s="4" t="s">
        <v>51</v>
      </c>
      <c r="B24" s="5" t="n">
        <v>18558</v>
      </c>
      <c r="C24" s="5" t="n">
        <v>18558</v>
      </c>
    </row>
    <row r="25" spans="1:3">
      <c r="A25" s="4" t="s">
        <v>52</v>
      </c>
      <c r="B25" s="5" t="n">
        <v>6937</v>
      </c>
      <c r="C25" s="5" t="n">
        <v>6679</v>
      </c>
    </row>
    <row r="26" spans="1:3">
      <c r="A26" s="4" t="s">
        <v>53</v>
      </c>
      <c r="B26" s="5" t="n">
        <v>1409882</v>
      </c>
      <c r="C26" s="5" t="n">
        <v>1367666</v>
      </c>
    </row>
    <row r="27" spans="1:3">
      <c r="A27" s="3" t="s">
        <v>54</v>
      </c>
    </row>
    <row r="28" spans="1:3">
      <c r="A28" s="4" t="s">
        <v>55</v>
      </c>
      <c r="B28" s="5" t="n">
        <v>44</v>
      </c>
      <c r="C28" s="5" t="n">
        <v>44</v>
      </c>
    </row>
    <row r="29" spans="1:3">
      <c r="A29" s="4" t="s">
        <v>56</v>
      </c>
      <c r="B29" s="5" t="n">
        <v>80323</v>
      </c>
      <c r="C29" s="5" t="n">
        <v>80147</v>
      </c>
    </row>
    <row r="30" spans="1:3">
      <c r="A30" s="4" t="s">
        <v>57</v>
      </c>
      <c r="B30" s="5" t="n">
        <v>-2326</v>
      </c>
      <c r="C30" s="5" t="n">
        <v>-2840</v>
      </c>
    </row>
    <row r="31" spans="1:3">
      <c r="A31" s="4" t="s">
        <v>58</v>
      </c>
      <c r="B31" s="5" t="n">
        <v>62104</v>
      </c>
      <c r="C31" s="5" t="n">
        <v>58750</v>
      </c>
    </row>
    <row r="32" spans="1:3">
      <c r="A32" s="4" t="s">
        <v>59</v>
      </c>
      <c r="B32" s="5" t="n">
        <v>140145</v>
      </c>
      <c r="C32" s="5" t="n">
        <v>136101</v>
      </c>
    </row>
    <row r="33" spans="1:3">
      <c r="A33" s="4" t="s">
        <v>60</v>
      </c>
      <c r="B33" s="7" t="n">
        <v>1550027</v>
      </c>
      <c r="C33" s="7" t="n">
        <v>150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35</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91</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2</v>
      </c>
      <c r="B1" s="2" t="s">
        <v>1</v>
      </c>
    </row>
    <row r="2" spans="1:3">
      <c r="B2" s="2" t="s">
        <v>2</v>
      </c>
      <c r="C2" s="2" t="s">
        <v>68</v>
      </c>
    </row>
    <row r="3" spans="1:3">
      <c r="A3" s="3" t="s">
        <v>293</v>
      </c>
    </row>
    <row r="4" spans="1:3">
      <c r="A4" s="4" t="s">
        <v>294</v>
      </c>
      <c r="B4" s="5" t="n">
        <v>5391169</v>
      </c>
      <c r="C4" s="5" t="n">
        <v>4545505</v>
      </c>
    </row>
    <row r="5" spans="1:3">
      <c r="A5" s="4" t="s">
        <v>295</v>
      </c>
      <c r="B5" s="5" t="n">
        <v>18674</v>
      </c>
      <c r="C5" s="5" t="n">
        <v>28950</v>
      </c>
    </row>
    <row r="6" spans="1:3">
      <c r="A6" s="4" t="s">
        <v>296</v>
      </c>
      <c r="B6" s="5" t="n">
        <v>5409843</v>
      </c>
      <c r="C6" s="5" t="n">
        <v>45744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7</v>
      </c>
      <c r="B1" s="2" t="s">
        <v>1</v>
      </c>
    </row>
    <row r="2" spans="1:3">
      <c r="B2" s="2" t="s">
        <v>2</v>
      </c>
      <c r="C2" s="2" t="s">
        <v>68</v>
      </c>
    </row>
    <row r="3" spans="1:3">
      <c r="A3" s="4" t="s">
        <v>298</v>
      </c>
    </row>
    <row r="4" spans="1:3">
      <c r="A4" s="4" t="s">
        <v>299</v>
      </c>
      <c r="B4" s="5" t="n">
        <v>0</v>
      </c>
      <c r="C4" s="5" t="n">
        <v>81500</v>
      </c>
    </row>
    <row r="5" spans="1:3">
      <c r="A5" s="4" t="s">
        <v>300</v>
      </c>
    </row>
    <row r="6" spans="1:3">
      <c r="A6" s="4" t="s">
        <v>299</v>
      </c>
      <c r="B6" s="5" t="n">
        <v>58949</v>
      </c>
      <c r="C6" s="5" t="n">
        <v>32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01</v>
      </c>
      <c r="B1" s="2" t="s">
        <v>1</v>
      </c>
      <c r="C1" s="2" t="s">
        <v>302</v>
      </c>
    </row>
    <row r="2" spans="1:4">
      <c r="B2" s="2" t="s">
        <v>2</v>
      </c>
      <c r="C2" s="2" t="s">
        <v>28</v>
      </c>
      <c r="D2" s="2" t="s">
        <v>303</v>
      </c>
    </row>
    <row r="3" spans="1:4">
      <c r="A3" s="3" t="s">
        <v>304</v>
      </c>
    </row>
    <row r="4" spans="1:4">
      <c r="A4" s="4" t="s">
        <v>305</v>
      </c>
      <c r="B4" s="7" t="n">
        <v>-1322</v>
      </c>
      <c r="C4" s="7" t="n">
        <v>-1775</v>
      </c>
    </row>
    <row r="5" spans="1:4">
      <c r="A5" s="4" t="s">
        <v>112</v>
      </c>
      <c r="B5" s="5" t="n">
        <v>506</v>
      </c>
      <c r="C5" s="5" t="n">
        <v>678</v>
      </c>
    </row>
    <row r="6" spans="1:4">
      <c r="A6" s="4" t="s">
        <v>113</v>
      </c>
      <c r="B6" s="5" t="n">
        <v>-816</v>
      </c>
      <c r="C6" s="5" t="n">
        <v>-1097</v>
      </c>
    </row>
    <row r="7" spans="1:4">
      <c r="A7" s="4" t="s">
        <v>306</v>
      </c>
      <c r="B7" s="5" t="n">
        <v>-2420</v>
      </c>
      <c r="C7" s="5" t="n">
        <v>-2792</v>
      </c>
    </row>
    <row r="8" spans="1:4">
      <c r="A8" s="4" t="s">
        <v>307</v>
      </c>
      <c r="B8" s="5" t="n">
        <v>910</v>
      </c>
      <c r="C8" s="5" t="n">
        <v>1049</v>
      </c>
    </row>
    <row r="9" spans="1:4">
      <c r="A9" s="4" t="s">
        <v>308</v>
      </c>
      <c r="B9" s="5" t="n">
        <v>-1510</v>
      </c>
      <c r="C9" s="5" t="n">
        <v>-1743</v>
      </c>
    </row>
    <row r="10" spans="1:4">
      <c r="A10" s="4" t="s">
        <v>309</v>
      </c>
      <c r="B10" s="7" t="n">
        <v>-2326</v>
      </c>
      <c r="C10" s="7" t="n">
        <v>-2840</v>
      </c>
      <c r="D10" s="7" t="n">
        <v>-8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54</v>
      </c>
    </row>
    <row r="3" spans="1:3">
      <c r="A3" s="4" t="s">
        <v>62</v>
      </c>
      <c r="B3" s="4" t="s">
        <v>63</v>
      </c>
      <c r="C3" s="4" t="s">
        <v>63</v>
      </c>
    </row>
    <row r="4" spans="1:3">
      <c r="A4" s="4" t="s">
        <v>64</v>
      </c>
      <c r="B4" s="5" t="n">
        <v>20000000</v>
      </c>
      <c r="C4" s="5" t="n">
        <v>20000000</v>
      </c>
    </row>
    <row r="5" spans="1:3">
      <c r="A5" s="4" t="s">
        <v>65</v>
      </c>
      <c r="B5" s="5" t="n">
        <v>5452088</v>
      </c>
      <c r="C5" s="5" t="n">
        <v>5450713</v>
      </c>
    </row>
    <row r="6" spans="1:3">
      <c r="A6" s="4" t="s">
        <v>66</v>
      </c>
      <c r="B6" s="5" t="n">
        <v>5452088</v>
      </c>
      <c r="C6" s="5" t="n">
        <v>5450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10</v>
      </c>
      <c r="B1" s="2" t="s">
        <v>1</v>
      </c>
      <c r="C1" s="2" t="s">
        <v>302</v>
      </c>
    </row>
    <row r="2" spans="1:3">
      <c r="B2" s="2" t="s">
        <v>2</v>
      </c>
      <c r="C2" s="2" t="s">
        <v>28</v>
      </c>
    </row>
    <row r="3" spans="1:3">
      <c r="A3" s="4" t="s">
        <v>311</v>
      </c>
      <c r="B3" s="7" t="n">
        <v>-2840</v>
      </c>
      <c r="C3" s="7" t="n">
        <v>-886</v>
      </c>
    </row>
    <row r="4" spans="1:3">
      <c r="A4" s="4" t="s">
        <v>312</v>
      </c>
      <c r="B4" s="5" t="n">
        <v>514</v>
      </c>
      <c r="C4" s="5" t="n">
        <v>-1848</v>
      </c>
    </row>
    <row r="5" spans="1:3">
      <c r="A5" s="4" t="s">
        <v>313</v>
      </c>
      <c r="B5" s="5" t="n">
        <v>0</v>
      </c>
      <c r="C5" s="5" t="n">
        <v>-106</v>
      </c>
    </row>
    <row r="6" spans="1:3">
      <c r="A6" s="4" t="s">
        <v>314</v>
      </c>
      <c r="B6" s="5" t="n">
        <v>514</v>
      </c>
      <c r="C6" s="5" t="n">
        <v>-1954</v>
      </c>
    </row>
    <row r="7" spans="1:3">
      <c r="A7" s="4" t="s">
        <v>315</v>
      </c>
      <c r="B7" s="5" t="n">
        <v>-2326</v>
      </c>
      <c r="C7" s="5" t="n">
        <v>-2840</v>
      </c>
    </row>
    <row r="8" spans="1:3">
      <c r="A8" s="4" t="s">
        <v>316</v>
      </c>
    </row>
    <row r="9" spans="1:3">
      <c r="A9" s="4" t="s">
        <v>311</v>
      </c>
      <c r="B9" s="5" t="n">
        <v>-1097</v>
      </c>
      <c r="C9" s="5" t="n">
        <v>848</v>
      </c>
    </row>
    <row r="10" spans="1:3">
      <c r="A10" s="4" t="s">
        <v>312</v>
      </c>
      <c r="B10" s="5" t="n">
        <v>281</v>
      </c>
      <c r="C10" s="5" t="n">
        <v>-1839</v>
      </c>
    </row>
    <row r="11" spans="1:3">
      <c r="A11" s="4" t="s">
        <v>313</v>
      </c>
      <c r="B11" s="5" t="n">
        <v>0</v>
      </c>
      <c r="C11" s="5" t="n">
        <v>-106</v>
      </c>
    </row>
    <row r="12" spans="1:3">
      <c r="A12" s="4" t="s">
        <v>314</v>
      </c>
      <c r="B12" s="5" t="n">
        <v>281</v>
      </c>
      <c r="C12" s="5" t="n">
        <v>-1945</v>
      </c>
    </row>
    <row r="13" spans="1:3">
      <c r="A13" s="4" t="s">
        <v>315</v>
      </c>
      <c r="B13" s="5" t="n">
        <v>-816</v>
      </c>
      <c r="C13" s="5" t="n">
        <v>-1097</v>
      </c>
    </row>
    <row r="14" spans="1:3">
      <c r="A14" s="4" t="s">
        <v>317</v>
      </c>
    </row>
    <row r="15" spans="1:3">
      <c r="A15" s="4" t="s">
        <v>311</v>
      </c>
      <c r="B15" s="5" t="n">
        <v>-1743</v>
      </c>
      <c r="C15" s="5" t="n">
        <v>-1734</v>
      </c>
    </row>
    <row r="16" spans="1:3">
      <c r="A16" s="4" t="s">
        <v>312</v>
      </c>
      <c r="B16" s="5" t="n">
        <v>233</v>
      </c>
      <c r="C16" s="5" t="n">
        <v>-9</v>
      </c>
    </row>
    <row r="17" spans="1:3">
      <c r="A17" s="4" t="s">
        <v>313</v>
      </c>
      <c r="B17" s="5" t="n">
        <v>0</v>
      </c>
      <c r="C17" s="5" t="n">
        <v>0</v>
      </c>
    </row>
    <row r="18" spans="1:3">
      <c r="A18" s="4" t="s">
        <v>314</v>
      </c>
      <c r="B18" s="5" t="n">
        <v>233</v>
      </c>
      <c r="C18" s="5" t="n">
        <v>-9</v>
      </c>
    </row>
    <row r="19" spans="1:3">
      <c r="A19" s="4" t="s">
        <v>315</v>
      </c>
      <c r="B19" s="7" t="n">
        <v>-1510</v>
      </c>
      <c r="C19" s="7" t="n">
        <v>-17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18</v>
      </c>
      <c r="B1" s="2" t="s">
        <v>1</v>
      </c>
      <c r="D1" s="2" t="s">
        <v>302</v>
      </c>
    </row>
    <row r="2" spans="1:4">
      <c r="B2" s="2" t="s">
        <v>2</v>
      </c>
      <c r="C2" s="2" t="s">
        <v>68</v>
      </c>
      <c r="D2" s="2" t="s">
        <v>28</v>
      </c>
    </row>
    <row r="3" spans="1:4">
      <c r="A3" s="3" t="s">
        <v>319</v>
      </c>
    </row>
    <row r="4" spans="1:4">
      <c r="A4" s="4" t="s">
        <v>320</v>
      </c>
      <c r="B4" s="7" t="n">
        <v>0</v>
      </c>
      <c r="C4" s="7" t="n">
        <v>136</v>
      </c>
    </row>
    <row r="5" spans="1:4">
      <c r="A5" s="4" t="s">
        <v>321</v>
      </c>
      <c r="B5" s="5" t="n">
        <v>0</v>
      </c>
      <c r="C5" s="7" t="n">
        <v>-51</v>
      </c>
    </row>
    <row r="6" spans="1:4">
      <c r="A6" s="4" t="s">
        <v>322</v>
      </c>
      <c r="B6" s="5" t="n">
        <v>194008</v>
      </c>
      <c r="D6" s="7" t="n">
        <v>197441</v>
      </c>
    </row>
    <row r="7" spans="1:4">
      <c r="A7" s="4" t="s">
        <v>323</v>
      </c>
    </row>
    <row r="8" spans="1:4">
      <c r="A8" s="3" t="s">
        <v>319</v>
      </c>
    </row>
    <row r="9" spans="1:4">
      <c r="A9" s="4" t="s">
        <v>324</v>
      </c>
      <c r="B9" s="5" t="n">
        <v>16451</v>
      </c>
      <c r="D9" s="5" t="n">
        <v>17062</v>
      </c>
    </row>
    <row r="10" spans="1:4">
      <c r="A10" s="4" t="s">
        <v>320</v>
      </c>
      <c r="B10" s="5" t="n">
        <v>69</v>
      </c>
      <c r="D10" s="5" t="n">
        <v>44</v>
      </c>
    </row>
    <row r="11" spans="1:4">
      <c r="A11" s="4" t="s">
        <v>321</v>
      </c>
      <c r="B11" s="5" t="n">
        <v>101</v>
      </c>
      <c r="D11" s="5" t="n">
        <v>163</v>
      </c>
    </row>
    <row r="12" spans="1:4">
      <c r="A12" s="4" t="s">
        <v>322</v>
      </c>
      <c r="B12" s="5" t="n">
        <v>16419</v>
      </c>
      <c r="D12" s="5" t="n">
        <v>16943</v>
      </c>
    </row>
    <row r="13" spans="1:4">
      <c r="A13" s="4" t="s">
        <v>325</v>
      </c>
    </row>
    <row r="14" spans="1:4">
      <c r="A14" s="3" t="s">
        <v>319</v>
      </c>
    </row>
    <row r="15" spans="1:4">
      <c r="A15" s="4" t="s">
        <v>324</v>
      </c>
      <c r="B15" s="5" t="n">
        <v>40230</v>
      </c>
      <c r="D15" s="5" t="n">
        <v>42439</v>
      </c>
    </row>
    <row r="16" spans="1:4">
      <c r="A16" s="4" t="s">
        <v>320</v>
      </c>
      <c r="B16" s="5" t="n">
        <v>283</v>
      </c>
      <c r="D16" s="5" t="n">
        <v>300</v>
      </c>
    </row>
    <row r="17" spans="1:4">
      <c r="A17" s="4" t="s">
        <v>321</v>
      </c>
      <c r="B17" s="5" t="n">
        <v>245</v>
      </c>
      <c r="D17" s="5" t="n">
        <v>242</v>
      </c>
    </row>
    <row r="18" spans="1:4">
      <c r="A18" s="4" t="s">
        <v>322</v>
      </c>
      <c r="B18" s="5" t="n">
        <v>40268</v>
      </c>
      <c r="D18" s="5" t="n">
        <v>42497</v>
      </c>
    </row>
    <row r="19" spans="1:4">
      <c r="A19" s="4" t="s">
        <v>326</v>
      </c>
    </row>
    <row r="20" spans="1:4">
      <c r="A20" s="3" t="s">
        <v>319</v>
      </c>
    </row>
    <row r="21" spans="1:4">
      <c r="A21" s="4" t="s">
        <v>324</v>
      </c>
      <c r="B21" s="5" t="n">
        <v>74170</v>
      </c>
      <c r="D21" s="5" t="n">
        <v>75138</v>
      </c>
    </row>
    <row r="22" spans="1:4">
      <c r="A22" s="4" t="s">
        <v>320</v>
      </c>
      <c r="B22" s="5" t="n">
        <v>254</v>
      </c>
      <c r="D22" s="5" t="n">
        <v>213</v>
      </c>
    </row>
    <row r="23" spans="1:4">
      <c r="A23" s="4" t="s">
        <v>321</v>
      </c>
      <c r="B23" s="5" t="n">
        <v>1496</v>
      </c>
      <c r="D23" s="5" t="n">
        <v>1478</v>
      </c>
    </row>
    <row r="24" spans="1:4">
      <c r="A24" s="4" t="s">
        <v>322</v>
      </c>
      <c r="B24" s="5" t="n">
        <v>72928</v>
      </c>
      <c r="D24" s="5" t="n">
        <v>73873</v>
      </c>
    </row>
    <row r="25" spans="1:4">
      <c r="A25" s="4" t="s">
        <v>327</v>
      </c>
    </row>
    <row r="26" spans="1:4">
      <c r="A26" s="3" t="s">
        <v>319</v>
      </c>
    </row>
    <row r="27" spans="1:4">
      <c r="A27" s="4" t="s">
        <v>324</v>
      </c>
      <c r="B27" s="5" t="n">
        <v>60803</v>
      </c>
      <c r="D27" s="5" t="n">
        <v>60901</v>
      </c>
    </row>
    <row r="28" spans="1:4">
      <c r="A28" s="4" t="s">
        <v>320</v>
      </c>
      <c r="B28" s="5" t="n">
        <v>566</v>
      </c>
      <c r="D28" s="5" t="n">
        <v>474</v>
      </c>
    </row>
    <row r="29" spans="1:4">
      <c r="A29" s="4" t="s">
        <v>321</v>
      </c>
      <c r="B29" s="5" t="n">
        <v>632</v>
      </c>
      <c r="D29" s="5" t="n">
        <v>698</v>
      </c>
    </row>
    <row r="30" spans="1:4">
      <c r="A30" s="4" t="s">
        <v>322</v>
      </c>
      <c r="B30" s="5" t="n">
        <v>60737</v>
      </c>
      <c r="D30" s="5" t="n">
        <v>60677</v>
      </c>
    </row>
    <row r="31" spans="1:4">
      <c r="A31" s="4" t="s">
        <v>98</v>
      </c>
    </row>
    <row r="32" spans="1:4">
      <c r="A32" s="3" t="s">
        <v>319</v>
      </c>
    </row>
    <row r="33" spans="1:4">
      <c r="A33" s="4" t="s">
        <v>324</v>
      </c>
      <c r="B33" s="5" t="n">
        <v>3676</v>
      </c>
      <c r="D33" s="5" t="n">
        <v>3676</v>
      </c>
    </row>
    <row r="34" spans="1:4">
      <c r="A34" s="4" t="s">
        <v>320</v>
      </c>
      <c r="B34" s="5" t="n">
        <v>24</v>
      </c>
      <c r="D34" s="5" t="n">
        <v>29</v>
      </c>
    </row>
    <row r="35" spans="1:4">
      <c r="A35" s="4" t="s">
        <v>321</v>
      </c>
      <c r="B35" s="5" t="n">
        <v>44</v>
      </c>
      <c r="D35" s="5" t="n">
        <v>254</v>
      </c>
    </row>
    <row r="36" spans="1:4">
      <c r="A36" s="4" t="s">
        <v>322</v>
      </c>
      <c r="B36" s="5" t="n">
        <v>3656</v>
      </c>
      <c r="D36" s="5" t="n">
        <v>3451</v>
      </c>
    </row>
    <row r="37" spans="1:4">
      <c r="A37" s="4" t="s">
        <v>126</v>
      </c>
    </row>
    <row r="38" spans="1:4">
      <c r="A38" s="3" t="s">
        <v>319</v>
      </c>
    </row>
    <row r="39" spans="1:4">
      <c r="A39" s="4" t="s">
        <v>324</v>
      </c>
      <c r="B39" s="5" t="n">
        <v>195330</v>
      </c>
      <c r="D39" s="5" t="n">
        <v>199216</v>
      </c>
    </row>
    <row r="40" spans="1:4">
      <c r="A40" s="4" t="s">
        <v>320</v>
      </c>
      <c r="B40" s="5" t="n">
        <v>1196</v>
      </c>
      <c r="D40" s="5" t="n">
        <v>1060</v>
      </c>
    </row>
    <row r="41" spans="1:4">
      <c r="A41" s="4" t="s">
        <v>321</v>
      </c>
      <c r="B41" s="5" t="n">
        <v>2518</v>
      </c>
      <c r="D41" s="5" t="n">
        <v>2835</v>
      </c>
    </row>
    <row r="42" spans="1:4">
      <c r="A42" s="4" t="s">
        <v>322</v>
      </c>
      <c r="B42" s="7" t="n">
        <v>194008</v>
      </c>
      <c r="D42" s="7" t="n">
        <v>1974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9</v>
      </c>
    </row>
    <row r="2" spans="1:2">
      <c r="A2" s="3" t="s">
        <v>322</v>
      </c>
    </row>
    <row r="3" spans="1:2">
      <c r="A3" s="4" t="s">
        <v>330</v>
      </c>
      <c r="B3" s="7" t="n">
        <v>0</v>
      </c>
    </row>
    <row r="4" spans="1:2">
      <c r="A4" s="4" t="s">
        <v>331</v>
      </c>
      <c r="B4" s="5" t="n">
        <v>9767</v>
      </c>
    </row>
    <row r="5" spans="1:2">
      <c r="A5" s="4" t="s">
        <v>332</v>
      </c>
      <c r="B5" s="5" t="n">
        <v>15722</v>
      </c>
    </row>
    <row r="6" spans="1:2">
      <c r="A6" s="4" t="s">
        <v>333</v>
      </c>
      <c r="B6" s="5" t="n">
        <v>166363</v>
      </c>
    </row>
    <row r="7" spans="1:2">
      <c r="A7" s="4" t="s">
        <v>334</v>
      </c>
      <c r="B7" s="5" t="n">
        <v>2156</v>
      </c>
    </row>
    <row r="8" spans="1:2">
      <c r="A8" s="4" t="s">
        <v>126</v>
      </c>
      <c r="B8" s="5" t="n">
        <v>194008</v>
      </c>
    </row>
    <row r="9" spans="1:2">
      <c r="A9" s="4" t="s">
        <v>323</v>
      </c>
    </row>
    <row r="10" spans="1:2">
      <c r="A10" s="3" t="s">
        <v>322</v>
      </c>
    </row>
    <row r="11" spans="1:2">
      <c r="A11" s="4" t="s">
        <v>330</v>
      </c>
      <c r="B11" s="5" t="n">
        <v>0</v>
      </c>
    </row>
    <row r="12" spans="1:2">
      <c r="A12" s="4" t="s">
        <v>331</v>
      </c>
      <c r="B12" s="5" t="n">
        <v>0</v>
      </c>
    </row>
    <row r="13" spans="1:2">
      <c r="A13" s="4" t="s">
        <v>332</v>
      </c>
      <c r="B13" s="5" t="n">
        <v>0</v>
      </c>
    </row>
    <row r="14" spans="1:2">
      <c r="A14" s="4" t="s">
        <v>333</v>
      </c>
      <c r="B14" s="5" t="n">
        <v>16419</v>
      </c>
    </row>
    <row r="15" spans="1:2">
      <c r="A15" s="4" t="s">
        <v>334</v>
      </c>
      <c r="B15" s="5" t="n">
        <v>0</v>
      </c>
    </row>
    <row r="16" spans="1:2">
      <c r="A16" s="4" t="s">
        <v>126</v>
      </c>
      <c r="B16" s="5" t="n">
        <v>16419</v>
      </c>
    </row>
    <row r="17" spans="1:2">
      <c r="A17" s="4" t="s">
        <v>325</v>
      </c>
    </row>
    <row r="18" spans="1:2">
      <c r="A18" s="3" t="s">
        <v>322</v>
      </c>
    </row>
    <row r="19" spans="1:2">
      <c r="A19" s="4" t="s">
        <v>330</v>
      </c>
      <c r="B19" s="5" t="n">
        <v>0</v>
      </c>
    </row>
    <row r="20" spans="1:2">
      <c r="A20" s="4" t="s">
        <v>331</v>
      </c>
      <c r="B20" s="5" t="n">
        <v>0</v>
      </c>
    </row>
    <row r="21" spans="1:2">
      <c r="A21" s="4" t="s">
        <v>332</v>
      </c>
      <c r="B21" s="5" t="n">
        <v>0</v>
      </c>
    </row>
    <row r="22" spans="1:2">
      <c r="A22" s="4" t="s">
        <v>333</v>
      </c>
      <c r="B22" s="5" t="n">
        <v>40268</v>
      </c>
    </row>
    <row r="23" spans="1:2">
      <c r="A23" s="4" t="s">
        <v>334</v>
      </c>
      <c r="B23" s="5" t="n">
        <v>0</v>
      </c>
    </row>
    <row r="24" spans="1:2">
      <c r="A24" s="4" t="s">
        <v>126</v>
      </c>
      <c r="B24" s="5" t="n">
        <v>40268</v>
      </c>
    </row>
    <row r="25" spans="1:2">
      <c r="A25" s="4" t="s">
        <v>326</v>
      </c>
    </row>
    <row r="26" spans="1:2">
      <c r="A26" s="3" t="s">
        <v>322</v>
      </c>
    </row>
    <row r="27" spans="1:2">
      <c r="A27" s="4" t="s">
        <v>330</v>
      </c>
      <c r="B27" s="5" t="n">
        <v>0</v>
      </c>
    </row>
    <row r="28" spans="1:2">
      <c r="A28" s="4" t="s">
        <v>331</v>
      </c>
      <c r="B28" s="5" t="n">
        <v>7528</v>
      </c>
    </row>
    <row r="29" spans="1:2">
      <c r="A29" s="4" t="s">
        <v>332</v>
      </c>
      <c r="B29" s="5" t="n">
        <v>8031</v>
      </c>
    </row>
    <row r="30" spans="1:2">
      <c r="A30" s="4" t="s">
        <v>333</v>
      </c>
      <c r="B30" s="5" t="n">
        <v>57369</v>
      </c>
    </row>
    <row r="31" spans="1:2">
      <c r="A31" s="4" t="s">
        <v>334</v>
      </c>
      <c r="B31" s="5" t="n">
        <v>0</v>
      </c>
    </row>
    <row r="32" spans="1:2">
      <c r="A32" s="4" t="s">
        <v>126</v>
      </c>
      <c r="B32" s="5" t="n">
        <v>72928</v>
      </c>
    </row>
    <row r="33" spans="1:2">
      <c r="A33" s="4" t="s">
        <v>327</v>
      </c>
    </row>
    <row r="34" spans="1:2">
      <c r="A34" s="3" t="s">
        <v>322</v>
      </c>
    </row>
    <row r="35" spans="1:2">
      <c r="A35" s="4" t="s">
        <v>330</v>
      </c>
      <c r="B35" s="5" t="n">
        <v>0</v>
      </c>
    </row>
    <row r="36" spans="1:2">
      <c r="A36" s="4" t="s">
        <v>331</v>
      </c>
      <c r="B36" s="5" t="n">
        <v>2239</v>
      </c>
    </row>
    <row r="37" spans="1:2">
      <c r="A37" s="4" t="s">
        <v>332</v>
      </c>
      <c r="B37" s="5" t="n">
        <v>6191</v>
      </c>
    </row>
    <row r="38" spans="1:2">
      <c r="A38" s="4" t="s">
        <v>333</v>
      </c>
      <c r="B38" s="5" t="n">
        <v>52307</v>
      </c>
    </row>
    <row r="39" spans="1:2">
      <c r="A39" s="4" t="s">
        <v>334</v>
      </c>
      <c r="B39" s="5" t="n">
        <v>0</v>
      </c>
    </row>
    <row r="40" spans="1:2">
      <c r="A40" s="4" t="s">
        <v>126</v>
      </c>
      <c r="B40" s="5" t="n">
        <v>60737</v>
      </c>
    </row>
    <row r="41" spans="1:2">
      <c r="A41" s="4" t="s">
        <v>98</v>
      </c>
    </row>
    <row r="42" spans="1:2">
      <c r="A42" s="3" t="s">
        <v>322</v>
      </c>
    </row>
    <row r="43" spans="1:2">
      <c r="A43" s="4" t="s">
        <v>330</v>
      </c>
      <c r="B43" s="5" t="n">
        <v>0</v>
      </c>
    </row>
    <row r="44" spans="1:2">
      <c r="A44" s="4" t="s">
        <v>331</v>
      </c>
      <c r="B44" s="5" t="n">
        <v>0</v>
      </c>
    </row>
    <row r="45" spans="1:2">
      <c r="A45" s="4" t="s">
        <v>332</v>
      </c>
      <c r="B45" s="5" t="n">
        <v>1500</v>
      </c>
    </row>
    <row r="46" spans="1:2">
      <c r="A46" s="4" t="s">
        <v>333</v>
      </c>
      <c r="B46" s="5" t="n">
        <v>0</v>
      </c>
    </row>
    <row r="47" spans="1:2">
      <c r="A47" s="4" t="s">
        <v>334</v>
      </c>
      <c r="B47" s="5" t="n">
        <v>2156</v>
      </c>
    </row>
    <row r="48" spans="1:2">
      <c r="A48" s="4" t="s">
        <v>126</v>
      </c>
      <c r="B48" s="7" t="n">
        <v>36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5</v>
      </c>
      <c r="B1" s="2" t="s">
        <v>1</v>
      </c>
      <c r="C1" s="2" t="s">
        <v>302</v>
      </c>
    </row>
    <row r="2" spans="1:3">
      <c r="B2" s="2" t="s">
        <v>2</v>
      </c>
      <c r="C2" s="2" t="s">
        <v>28</v>
      </c>
    </row>
    <row r="3" spans="1:3">
      <c r="A3" s="3" t="s">
        <v>336</v>
      </c>
    </row>
    <row r="4" spans="1:3">
      <c r="A4" s="4" t="s">
        <v>337</v>
      </c>
      <c r="B4" s="7" t="n">
        <v>117691</v>
      </c>
      <c r="C4" s="7" t="n">
        <v>122290</v>
      </c>
    </row>
    <row r="5" spans="1:3">
      <c r="A5" s="4" t="s">
        <v>338</v>
      </c>
      <c r="B5" s="5" t="n">
        <v>2518</v>
      </c>
      <c r="C5" s="5" t="n">
        <v>2835</v>
      </c>
    </row>
    <row r="6" spans="1:3">
      <c r="A6" s="4" t="s">
        <v>339</v>
      </c>
      <c r="B6" s="5" t="n">
        <v>0</v>
      </c>
      <c r="C6" s="5" t="n">
        <v>0</v>
      </c>
    </row>
    <row r="7" spans="1:3">
      <c r="A7" s="4" t="s">
        <v>340</v>
      </c>
      <c r="B7" s="5" t="n">
        <v>0</v>
      </c>
      <c r="C7" s="5" t="n">
        <v>0</v>
      </c>
    </row>
    <row r="8" spans="1:3">
      <c r="A8" s="4" t="s">
        <v>341</v>
      </c>
      <c r="B8" s="5" t="n">
        <v>117691</v>
      </c>
      <c r="C8" s="5" t="n">
        <v>122290</v>
      </c>
    </row>
    <row r="9" spans="1:3">
      <c r="A9" s="4" t="s">
        <v>342</v>
      </c>
      <c r="B9" s="5" t="n">
        <v>2518</v>
      </c>
      <c r="C9" s="5" t="n">
        <v>2835</v>
      </c>
    </row>
    <row r="10" spans="1:3">
      <c r="A10" s="4" t="s">
        <v>323</v>
      </c>
    </row>
    <row r="11" spans="1:3">
      <c r="A11" s="3" t="s">
        <v>336</v>
      </c>
    </row>
    <row r="12" spans="1:3">
      <c r="A12" s="4" t="s">
        <v>337</v>
      </c>
      <c r="B12" s="5" t="n">
        <v>10030</v>
      </c>
      <c r="C12" s="5" t="n">
        <v>10334</v>
      </c>
    </row>
    <row r="13" spans="1:3">
      <c r="A13" s="4" t="s">
        <v>338</v>
      </c>
      <c r="B13" s="5" t="n">
        <v>101</v>
      </c>
      <c r="C13" s="5" t="n">
        <v>163</v>
      </c>
    </row>
    <row r="14" spans="1:3">
      <c r="A14" s="4" t="s">
        <v>339</v>
      </c>
      <c r="B14" s="5" t="n">
        <v>0</v>
      </c>
      <c r="C14" s="5" t="n">
        <v>0</v>
      </c>
    </row>
    <row r="15" spans="1:3">
      <c r="A15" s="4" t="s">
        <v>340</v>
      </c>
      <c r="B15" s="5" t="n">
        <v>0</v>
      </c>
      <c r="C15" s="5" t="n">
        <v>0</v>
      </c>
    </row>
    <row r="16" spans="1:3">
      <c r="A16" s="4" t="s">
        <v>341</v>
      </c>
      <c r="B16" s="5" t="n">
        <v>10030</v>
      </c>
      <c r="C16" s="5" t="n">
        <v>10334</v>
      </c>
    </row>
    <row r="17" spans="1:3">
      <c r="A17" s="4" t="s">
        <v>342</v>
      </c>
      <c r="B17" s="5" t="n">
        <v>101</v>
      </c>
      <c r="C17" s="5" t="n">
        <v>163</v>
      </c>
    </row>
    <row r="18" spans="1:3">
      <c r="A18" s="4" t="s">
        <v>325</v>
      </c>
    </row>
    <row r="19" spans="1:3">
      <c r="A19" s="3" t="s">
        <v>336</v>
      </c>
    </row>
    <row r="20" spans="1:3">
      <c r="A20" s="4" t="s">
        <v>337</v>
      </c>
      <c r="B20" s="5" t="n">
        <v>17296</v>
      </c>
      <c r="C20" s="5" t="n">
        <v>18124</v>
      </c>
    </row>
    <row r="21" spans="1:3">
      <c r="A21" s="4" t="s">
        <v>338</v>
      </c>
      <c r="B21" s="5" t="n">
        <v>245</v>
      </c>
      <c r="C21" s="5" t="n">
        <v>242</v>
      </c>
    </row>
    <row r="22" spans="1:3">
      <c r="A22" s="4" t="s">
        <v>339</v>
      </c>
      <c r="B22" s="5" t="n">
        <v>0</v>
      </c>
      <c r="C22" s="5" t="n">
        <v>0</v>
      </c>
    </row>
    <row r="23" spans="1:3">
      <c r="A23" s="4" t="s">
        <v>340</v>
      </c>
      <c r="B23" s="5" t="n">
        <v>0</v>
      </c>
      <c r="C23" s="5" t="n">
        <v>0</v>
      </c>
    </row>
    <row r="24" spans="1:3">
      <c r="A24" s="4" t="s">
        <v>341</v>
      </c>
      <c r="B24" s="5" t="n">
        <v>17296</v>
      </c>
      <c r="C24" s="5" t="n">
        <v>18124</v>
      </c>
    </row>
    <row r="25" spans="1:3">
      <c r="A25" s="4" t="s">
        <v>342</v>
      </c>
      <c r="B25" s="5" t="n">
        <v>245</v>
      </c>
      <c r="C25" s="5" t="n">
        <v>242</v>
      </c>
    </row>
    <row r="26" spans="1:3">
      <c r="A26" s="4" t="s">
        <v>326</v>
      </c>
    </row>
    <row r="27" spans="1:3">
      <c r="A27" s="3" t="s">
        <v>336</v>
      </c>
    </row>
    <row r="28" spans="1:3">
      <c r="A28" s="4" t="s">
        <v>337</v>
      </c>
      <c r="B28" s="5" t="n">
        <v>57067</v>
      </c>
      <c r="C28" s="5" t="n">
        <v>58825</v>
      </c>
    </row>
    <row r="29" spans="1:3">
      <c r="A29" s="4" t="s">
        <v>338</v>
      </c>
      <c r="B29" s="5" t="n">
        <v>1496</v>
      </c>
      <c r="C29" s="5" t="n">
        <v>1478</v>
      </c>
    </row>
    <row r="30" spans="1:3">
      <c r="A30" s="4" t="s">
        <v>339</v>
      </c>
      <c r="B30" s="5" t="n">
        <v>0</v>
      </c>
      <c r="C30" s="5" t="n">
        <v>0</v>
      </c>
    </row>
    <row r="31" spans="1:3">
      <c r="A31" s="4" t="s">
        <v>340</v>
      </c>
      <c r="B31" s="5" t="n">
        <v>0</v>
      </c>
      <c r="C31" s="5" t="n">
        <v>0</v>
      </c>
    </row>
    <row r="32" spans="1:3">
      <c r="A32" s="4" t="s">
        <v>341</v>
      </c>
      <c r="B32" s="5" t="n">
        <v>57067</v>
      </c>
      <c r="C32" s="5" t="n">
        <v>58825</v>
      </c>
    </row>
    <row r="33" spans="1:3">
      <c r="A33" s="4" t="s">
        <v>342</v>
      </c>
      <c r="B33" s="5" t="n">
        <v>1496</v>
      </c>
      <c r="C33" s="5" t="n">
        <v>1478</v>
      </c>
    </row>
    <row r="34" spans="1:3">
      <c r="A34" s="4" t="s">
        <v>327</v>
      </c>
    </row>
    <row r="35" spans="1:3">
      <c r="A35" s="3" t="s">
        <v>336</v>
      </c>
    </row>
    <row r="36" spans="1:3">
      <c r="A36" s="4" t="s">
        <v>337</v>
      </c>
      <c r="B36" s="5" t="n">
        <v>31191</v>
      </c>
      <c r="C36" s="5" t="n">
        <v>33110</v>
      </c>
    </row>
    <row r="37" spans="1:3">
      <c r="A37" s="4" t="s">
        <v>338</v>
      </c>
      <c r="B37" s="5" t="n">
        <v>632</v>
      </c>
      <c r="C37" s="5" t="n">
        <v>698</v>
      </c>
    </row>
    <row r="38" spans="1:3">
      <c r="A38" s="4" t="s">
        <v>339</v>
      </c>
      <c r="B38" s="5" t="n">
        <v>0</v>
      </c>
      <c r="C38" s="5" t="n">
        <v>0</v>
      </c>
    </row>
    <row r="39" spans="1:3">
      <c r="A39" s="4" t="s">
        <v>340</v>
      </c>
      <c r="B39" s="5" t="n">
        <v>0</v>
      </c>
      <c r="C39" s="5" t="n">
        <v>0</v>
      </c>
    </row>
    <row r="40" spans="1:3">
      <c r="A40" s="4" t="s">
        <v>341</v>
      </c>
      <c r="B40" s="5" t="n">
        <v>31191</v>
      </c>
      <c r="C40" s="5" t="n">
        <v>33110</v>
      </c>
    </row>
    <row r="41" spans="1:3">
      <c r="A41" s="4" t="s">
        <v>342</v>
      </c>
      <c r="B41" s="5" t="n">
        <v>632</v>
      </c>
      <c r="C41" s="5" t="n">
        <v>698</v>
      </c>
    </row>
    <row r="42" spans="1:3">
      <c r="A42" s="4" t="s">
        <v>98</v>
      </c>
    </row>
    <row r="43" spans="1:3">
      <c r="A43" s="3" t="s">
        <v>336</v>
      </c>
    </row>
    <row r="44" spans="1:3">
      <c r="A44" s="4" t="s">
        <v>337</v>
      </c>
      <c r="B44" s="5" t="n">
        <v>2107</v>
      </c>
      <c r="C44" s="5" t="n">
        <v>1897</v>
      </c>
    </row>
    <row r="45" spans="1:3">
      <c r="A45" s="4" t="s">
        <v>338</v>
      </c>
      <c r="B45" s="5" t="n">
        <v>44</v>
      </c>
      <c r="C45" s="5" t="n">
        <v>254</v>
      </c>
    </row>
    <row r="46" spans="1:3">
      <c r="A46" s="4" t="s">
        <v>339</v>
      </c>
      <c r="B46" s="5" t="n">
        <v>0</v>
      </c>
      <c r="C46" s="5" t="n">
        <v>0</v>
      </c>
    </row>
    <row r="47" spans="1:3">
      <c r="A47" s="4" t="s">
        <v>340</v>
      </c>
      <c r="B47" s="5" t="n">
        <v>0</v>
      </c>
      <c r="C47" s="5" t="n">
        <v>0</v>
      </c>
    </row>
    <row r="48" spans="1:3">
      <c r="A48" s="4" t="s">
        <v>341</v>
      </c>
      <c r="B48" s="5" t="n">
        <v>2107</v>
      </c>
      <c r="C48" s="5" t="n">
        <v>1897</v>
      </c>
    </row>
    <row r="49" spans="1:3">
      <c r="A49" s="4" t="s">
        <v>342</v>
      </c>
      <c r="B49" s="7" t="n">
        <v>44</v>
      </c>
      <c r="C49" s="7" t="n">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28</v>
      </c>
    </row>
    <row r="2" spans="1:3">
      <c r="A2" s="4" t="s">
        <v>344</v>
      </c>
      <c r="B2" s="5" t="n">
        <v>74</v>
      </c>
      <c r="C2" s="5" t="n">
        <v>78</v>
      </c>
    </row>
    <row r="3" spans="1:3">
      <c r="A3" s="4" t="s">
        <v>323</v>
      </c>
    </row>
    <row r="4" spans="1:3">
      <c r="A4" s="4" t="s">
        <v>344</v>
      </c>
      <c r="B4" s="5" t="n">
        <v>5</v>
      </c>
      <c r="C4" s="5" t="n">
        <v>5</v>
      </c>
    </row>
    <row r="5" spans="1:3">
      <c r="A5" s="4" t="s">
        <v>325</v>
      </c>
    </row>
    <row r="6" spans="1:3">
      <c r="A6" s="4" t="s">
        <v>344</v>
      </c>
      <c r="B6" s="5" t="n">
        <v>6</v>
      </c>
      <c r="C6" s="5" t="n">
        <v>6</v>
      </c>
    </row>
    <row r="7" spans="1:3">
      <c r="A7" s="4" t="s">
        <v>326</v>
      </c>
    </row>
    <row r="8" spans="1:3">
      <c r="A8" s="4" t="s">
        <v>344</v>
      </c>
      <c r="B8" s="5" t="n">
        <v>13</v>
      </c>
      <c r="C8" s="5" t="n">
        <v>13</v>
      </c>
    </row>
    <row r="9" spans="1:3">
      <c r="A9" s="4" t="s">
        <v>327</v>
      </c>
    </row>
    <row r="10" spans="1:3">
      <c r="A10" s="4" t="s">
        <v>344</v>
      </c>
      <c r="B10" s="5" t="n">
        <v>49</v>
      </c>
      <c r="C10" s="5" t="n">
        <v>53</v>
      </c>
    </row>
    <row r="11" spans="1:3">
      <c r="A11" s="4" t="s">
        <v>98</v>
      </c>
    </row>
    <row r="12" spans="1:3">
      <c r="A12" s="4" t="s">
        <v>344</v>
      </c>
      <c r="B12" s="5" t="n">
        <v>1</v>
      </c>
      <c r="C1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7" t="n">
        <v>0</v>
      </c>
      <c r="C4" s="7" t="n">
        <v>136</v>
      </c>
    </row>
    <row r="5" spans="1:3">
      <c r="A5" s="4" t="s">
        <v>348</v>
      </c>
      <c r="B5" s="5" t="n">
        <v>0</v>
      </c>
      <c r="C5" s="5" t="n">
        <v>-51</v>
      </c>
    </row>
    <row r="6" spans="1:3">
      <c r="A6" s="4" t="s">
        <v>349</v>
      </c>
      <c r="B6" s="7" t="n">
        <v>0</v>
      </c>
      <c r="C6" s="7" t="n">
        <v>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0</v>
      </c>
      <c r="B1" s="2" t="s">
        <v>2</v>
      </c>
      <c r="C1" s="2" t="s">
        <v>28</v>
      </c>
    </row>
    <row r="2" spans="1:3">
      <c r="A2" s="3" t="s">
        <v>179</v>
      </c>
    </row>
    <row r="3" spans="1:3">
      <c r="A3" s="4" t="s">
        <v>351</v>
      </c>
      <c r="B3" s="7" t="n">
        <v>73200</v>
      </c>
      <c r="C3" s="7" t="n">
        <v>75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8</v>
      </c>
      <c r="D1" s="2" t="s">
        <v>68</v>
      </c>
      <c r="E1" s="2" t="s">
        <v>303</v>
      </c>
    </row>
    <row r="2" spans="1:5">
      <c r="A2" s="4" t="s">
        <v>353</v>
      </c>
      <c r="B2" s="7" t="n">
        <v>1230467</v>
      </c>
      <c r="C2" s="7" t="n">
        <v>1190762</v>
      </c>
    </row>
    <row r="3" spans="1:5">
      <c r="A3" s="4" t="s">
        <v>354</v>
      </c>
      <c r="B3" s="5" t="n">
        <v>486</v>
      </c>
      <c r="C3" s="5" t="n">
        <v>518</v>
      </c>
    </row>
    <row r="4" spans="1:5">
      <c r="A4" s="4" t="s">
        <v>355</v>
      </c>
      <c r="B4" s="5" t="n">
        <v>-8125</v>
      </c>
      <c r="C4" s="5" t="n">
        <v>-7909</v>
      </c>
      <c r="D4" s="7" t="n">
        <v>-7931</v>
      </c>
      <c r="E4" s="7" t="n">
        <v>-7641</v>
      </c>
    </row>
    <row r="5" spans="1:5">
      <c r="A5" s="4" t="s">
        <v>356</v>
      </c>
      <c r="B5" s="5" t="n">
        <v>1222828</v>
      </c>
      <c r="C5" s="5" t="n">
        <v>1183371</v>
      </c>
    </row>
    <row r="6" spans="1:5">
      <c r="A6" s="4" t="s">
        <v>357</v>
      </c>
    </row>
    <row r="7" spans="1:5">
      <c r="A7" s="4" t="s">
        <v>355</v>
      </c>
      <c r="B7" s="5" t="n">
        <v>-3968</v>
      </c>
      <c r="C7" s="5" t="n">
        <v>-3719</v>
      </c>
      <c r="D7" s="7" t="n">
        <v>-3072</v>
      </c>
      <c r="E7" s="7" t="n">
        <v>-3156</v>
      </c>
    </row>
    <row r="8" spans="1:5">
      <c r="A8" s="4" t="s">
        <v>358</v>
      </c>
    </row>
    <row r="9" spans="1:5">
      <c r="A9" s="4" t="s">
        <v>353</v>
      </c>
      <c r="B9" s="5" t="n">
        <v>78552</v>
      </c>
      <c r="C9" s="5" t="n">
        <v>79738</v>
      </c>
    </row>
    <row r="10" spans="1:5">
      <c r="A10" s="4" t="s">
        <v>359</v>
      </c>
    </row>
    <row r="11" spans="1:5">
      <c r="A11" s="4" t="s">
        <v>353</v>
      </c>
      <c r="B11" s="5" t="n">
        <v>12604</v>
      </c>
      <c r="C11" s="5" t="n">
        <v>12595</v>
      </c>
    </row>
    <row r="12" spans="1:5">
      <c r="A12" s="4" t="s">
        <v>360</v>
      </c>
    </row>
    <row r="13" spans="1:5">
      <c r="A13" s="4" t="s">
        <v>353</v>
      </c>
      <c r="B13" s="5" t="n">
        <v>34144</v>
      </c>
      <c r="C13" s="5" t="n">
        <v>36253</v>
      </c>
    </row>
    <row r="14" spans="1:5">
      <c r="A14" s="4" t="s">
        <v>361</v>
      </c>
    </row>
    <row r="15" spans="1:5">
      <c r="A15" s="4" t="s">
        <v>353</v>
      </c>
      <c r="B15" s="5" t="n">
        <v>31804</v>
      </c>
      <c r="C15" s="5" t="n">
        <v>30890</v>
      </c>
    </row>
    <row r="16" spans="1:5">
      <c r="A16" s="4" t="s">
        <v>362</v>
      </c>
    </row>
    <row r="17" spans="1:5">
      <c r="A17" s="4" t="s">
        <v>353</v>
      </c>
      <c r="B17" s="5" t="n">
        <v>391795</v>
      </c>
    </row>
    <row r="18" spans="1:5">
      <c r="A18" s="4" t="s">
        <v>363</v>
      </c>
    </row>
    <row r="19" spans="1:5">
      <c r="A19" s="4" t="s">
        <v>353</v>
      </c>
      <c r="B19" s="5" t="n">
        <v>121702</v>
      </c>
      <c r="C19" s="5" t="n">
        <v>108228</v>
      </c>
    </row>
    <row r="20" spans="1:5">
      <c r="A20" s="4" t="s">
        <v>364</v>
      </c>
    </row>
    <row r="21" spans="1:5">
      <c r="A21" s="4" t="s">
        <v>353</v>
      </c>
      <c r="B21" s="5" t="n">
        <v>36963</v>
      </c>
      <c r="C21" s="5" t="n">
        <v>36264</v>
      </c>
    </row>
    <row r="22" spans="1:5">
      <c r="A22" s="4" t="s">
        <v>365</v>
      </c>
    </row>
    <row r="23" spans="1:5">
      <c r="A23" s="4" t="s">
        <v>353</v>
      </c>
      <c r="B23" s="5" t="n">
        <v>28166</v>
      </c>
      <c r="C23" s="5" t="n">
        <v>28453</v>
      </c>
    </row>
    <row r="24" spans="1:5">
      <c r="A24" s="4" t="s">
        <v>366</v>
      </c>
    </row>
    <row r="25" spans="1:5">
      <c r="A25" s="4" t="s">
        <v>353</v>
      </c>
      <c r="B25" s="5" t="n">
        <v>177198</v>
      </c>
      <c r="C25" s="5" t="n">
        <v>165434</v>
      </c>
    </row>
    <row r="26" spans="1:5">
      <c r="A26" s="4" t="s">
        <v>367</v>
      </c>
    </row>
    <row r="27" spans="1:5">
      <c r="A27" s="4" t="s">
        <v>353</v>
      </c>
      <c r="B27" s="5" t="n">
        <v>27766</v>
      </c>
      <c r="C27" s="5" t="n">
        <v>27190</v>
      </c>
    </row>
    <row r="28" spans="1:5">
      <c r="A28" s="4" t="s">
        <v>357</v>
      </c>
    </row>
    <row r="29" spans="1:5">
      <c r="A29" s="4" t="s">
        <v>353</v>
      </c>
      <c r="B29" s="5" t="n">
        <v>676454</v>
      </c>
      <c r="C29" s="5" t="n">
        <v>641652</v>
      </c>
    </row>
    <row r="30" spans="1:5">
      <c r="A30" s="4" t="s">
        <v>368</v>
      </c>
    </row>
    <row r="31" spans="1:5">
      <c r="A31" s="4" t="s">
        <v>353</v>
      </c>
      <c r="B31" s="5" t="n">
        <v>193291</v>
      </c>
      <c r="C31" s="5" t="n">
        <v>186892</v>
      </c>
    </row>
    <row r="32" spans="1:5">
      <c r="A32" s="4" t="s">
        <v>369</v>
      </c>
    </row>
    <row r="33" spans="1:5">
      <c r="A33" s="4" t="s">
        <v>353</v>
      </c>
      <c r="B33" s="5" t="n">
        <v>62607</v>
      </c>
      <c r="C33" s="5" t="n">
        <v>60500</v>
      </c>
    </row>
    <row r="34" spans="1:5">
      <c r="A34" s="4" t="s">
        <v>370</v>
      </c>
    </row>
    <row r="35" spans="1:5">
      <c r="A35" s="4" t="s">
        <v>353</v>
      </c>
      <c r="B35" s="5" t="n">
        <v>49478</v>
      </c>
      <c r="C35" s="5" t="n">
        <v>46876</v>
      </c>
    </row>
    <row r="36" spans="1:5">
      <c r="A36" s="4" t="s">
        <v>371</v>
      </c>
    </row>
    <row r="37" spans="1:5">
      <c r="A37" s="4" t="s">
        <v>353</v>
      </c>
      <c r="B37" s="5" t="n">
        <v>31491</v>
      </c>
      <c r="C37" s="5" t="n">
        <v>31085</v>
      </c>
    </row>
    <row r="38" spans="1:5">
      <c r="A38" s="4" t="s">
        <v>372</v>
      </c>
    </row>
    <row r="39" spans="1:5">
      <c r="A39" s="4" t="s">
        <v>353</v>
      </c>
      <c r="B39" s="5" t="n">
        <v>49715</v>
      </c>
      <c r="C39" s="5" t="n">
        <v>48431</v>
      </c>
    </row>
    <row r="40" spans="1:5">
      <c r="A40" s="4" t="s">
        <v>373</v>
      </c>
    </row>
    <row r="41" spans="1:5">
      <c r="A41" s="4" t="s">
        <v>353</v>
      </c>
      <c r="B41" s="5" t="n">
        <v>91368</v>
      </c>
      <c r="C41" s="5" t="n">
        <v>89191</v>
      </c>
    </row>
    <row r="42" spans="1:5">
      <c r="A42" s="4" t="s">
        <v>374</v>
      </c>
    </row>
    <row r="43" spans="1:5">
      <c r="A43" s="4" t="s">
        <v>353</v>
      </c>
      <c r="C43" s="5" t="n">
        <v>365569</v>
      </c>
    </row>
    <row r="44" spans="1:5">
      <c r="A44" s="4" t="s">
        <v>373</v>
      </c>
    </row>
    <row r="45" spans="1:5">
      <c r="A45" s="4" t="s">
        <v>353</v>
      </c>
      <c r="B45" s="5" t="n">
        <v>91368</v>
      </c>
      <c r="C45" s="5" t="n">
        <v>89191</v>
      </c>
    </row>
    <row r="46" spans="1:5">
      <c r="A46" s="4" t="s">
        <v>375</v>
      </c>
    </row>
    <row r="47" spans="1:5">
      <c r="A47" s="4" t="s">
        <v>353</v>
      </c>
      <c r="B47" s="5" t="n">
        <v>299301</v>
      </c>
      <c r="C47" s="5" t="n">
        <v>287121</v>
      </c>
    </row>
    <row r="48" spans="1:5">
      <c r="A48" s="4" t="s">
        <v>376</v>
      </c>
    </row>
    <row r="49" spans="1:5">
      <c r="A49" s="4" t="s">
        <v>353</v>
      </c>
      <c r="B49" s="5" t="n">
        <v>86550</v>
      </c>
      <c r="C49" s="5" t="n">
        <v>87489</v>
      </c>
    </row>
    <row r="50" spans="1:5">
      <c r="A50" s="4" t="s">
        <v>377</v>
      </c>
    </row>
    <row r="51" spans="1:5">
      <c r="A51" s="4" t="s">
        <v>353</v>
      </c>
      <c r="B51" s="5" t="n">
        <v>208504</v>
      </c>
      <c r="C51" s="5" t="n">
        <v>195343</v>
      </c>
    </row>
    <row r="52" spans="1:5">
      <c r="A52" s="4" t="s">
        <v>378</v>
      </c>
    </row>
    <row r="53" spans="1:5">
      <c r="A53" s="4" t="s">
        <v>353</v>
      </c>
      <c r="B53" s="5" t="n">
        <v>4247</v>
      </c>
      <c r="C53" s="5" t="n">
        <v>4289</v>
      </c>
    </row>
    <row r="54" spans="1:5">
      <c r="A54" s="4" t="s">
        <v>379</v>
      </c>
    </row>
    <row r="55" spans="1:5">
      <c r="A55" s="4" t="s">
        <v>353</v>
      </c>
      <c r="B55" s="5" t="n">
        <v>162580</v>
      </c>
      <c r="C55" s="5" t="n">
        <v>170709</v>
      </c>
    </row>
    <row r="56" spans="1:5">
      <c r="A56" s="4" t="s">
        <v>380</v>
      </c>
    </row>
    <row r="57" spans="1:5">
      <c r="A57" s="4" t="s">
        <v>353</v>
      </c>
      <c r="B57" s="7" t="n">
        <v>13580</v>
      </c>
      <c r="C57" s="7" t="n">
        <v>115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1</v>
      </c>
      <c r="B1" s="2" t="s">
        <v>1</v>
      </c>
    </row>
    <row r="2" spans="1:3">
      <c r="B2" s="2" t="s">
        <v>2</v>
      </c>
      <c r="C2" s="2" t="s">
        <v>68</v>
      </c>
    </row>
    <row r="3" spans="1:3">
      <c r="A3" s="3" t="s">
        <v>35</v>
      </c>
    </row>
    <row r="4" spans="1:3">
      <c r="A4" s="4" t="s">
        <v>382</v>
      </c>
      <c r="B4" s="7" t="n">
        <v>7909</v>
      </c>
      <c r="C4" s="7" t="n">
        <v>7641</v>
      </c>
    </row>
    <row r="5" spans="1:3">
      <c r="A5" s="4" t="s">
        <v>78</v>
      </c>
      <c r="B5" s="5" t="n">
        <v>159</v>
      </c>
      <c r="C5" s="5" t="n">
        <v>0</v>
      </c>
    </row>
    <row r="6" spans="1:3">
      <c r="A6" s="4" t="s">
        <v>383</v>
      </c>
      <c r="B6" s="5" t="n">
        <v>-23</v>
      </c>
      <c r="C6" s="5" t="n">
        <v>0</v>
      </c>
    </row>
    <row r="7" spans="1:3">
      <c r="A7" s="4" t="s">
        <v>384</v>
      </c>
      <c r="B7" s="5" t="n">
        <v>80</v>
      </c>
      <c r="C7" s="5" t="n">
        <v>290</v>
      </c>
    </row>
    <row r="8" spans="1:3">
      <c r="A8" s="4" t="s">
        <v>385</v>
      </c>
      <c r="B8" s="5" t="n">
        <v>57</v>
      </c>
      <c r="C8" s="5" t="n">
        <v>290</v>
      </c>
    </row>
    <row r="9" spans="1:3">
      <c r="A9" s="4" t="s">
        <v>386</v>
      </c>
      <c r="B9" s="5" t="n">
        <v>8125</v>
      </c>
      <c r="C9" s="5" t="n">
        <v>7931</v>
      </c>
    </row>
    <row r="10" spans="1:3">
      <c r="A10" s="4" t="s">
        <v>358</v>
      </c>
    </row>
    <row r="11" spans="1:3">
      <c r="A11" s="3" t="s">
        <v>35</v>
      </c>
    </row>
    <row r="12" spans="1:3">
      <c r="A12" s="4" t="s">
        <v>382</v>
      </c>
      <c r="B12" s="5" t="n">
        <v>486</v>
      </c>
      <c r="C12" s="5" t="n">
        <v>509</v>
      </c>
    </row>
    <row r="13" spans="1:3">
      <c r="A13" s="4" t="s">
        <v>78</v>
      </c>
      <c r="B13" s="5" t="n">
        <v>-5</v>
      </c>
      <c r="C13" s="5" t="n">
        <v>-215</v>
      </c>
    </row>
    <row r="14" spans="1:3">
      <c r="A14" s="4" t="s">
        <v>383</v>
      </c>
      <c r="B14" s="5" t="n">
        <v>0</v>
      </c>
      <c r="C14" s="5" t="n">
        <v>0</v>
      </c>
    </row>
    <row r="15" spans="1:3">
      <c r="A15" s="4" t="s">
        <v>384</v>
      </c>
      <c r="B15" s="5" t="n">
        <v>9</v>
      </c>
      <c r="C15" s="5" t="n">
        <v>229</v>
      </c>
    </row>
    <row r="16" spans="1:3">
      <c r="A16" s="4" t="s">
        <v>385</v>
      </c>
      <c r="B16" s="5" t="n">
        <v>9</v>
      </c>
      <c r="C16" s="5" t="n">
        <v>229</v>
      </c>
    </row>
    <row r="17" spans="1:3">
      <c r="A17" s="4" t="s">
        <v>386</v>
      </c>
      <c r="B17" s="5" t="n">
        <v>490</v>
      </c>
      <c r="C17" s="5" t="n">
        <v>523</v>
      </c>
    </row>
    <row r="18" spans="1:3">
      <c r="A18" s="4" t="s">
        <v>357</v>
      </c>
    </row>
    <row r="19" spans="1:3">
      <c r="A19" s="3" t="s">
        <v>35</v>
      </c>
    </row>
    <row r="20" spans="1:3">
      <c r="A20" s="4" t="s">
        <v>382</v>
      </c>
      <c r="B20" s="5" t="n">
        <v>3719</v>
      </c>
      <c r="C20" s="5" t="n">
        <v>3156</v>
      </c>
    </row>
    <row r="21" spans="1:3">
      <c r="A21" s="4" t="s">
        <v>78</v>
      </c>
      <c r="B21" s="5" t="n">
        <v>221</v>
      </c>
      <c r="C21" s="5" t="n">
        <v>-121</v>
      </c>
    </row>
    <row r="22" spans="1:3">
      <c r="A22" s="4" t="s">
        <v>383</v>
      </c>
      <c r="B22" s="5" t="n">
        <v>0</v>
      </c>
      <c r="C22" s="5" t="n">
        <v>0</v>
      </c>
    </row>
    <row r="23" spans="1:3">
      <c r="A23" s="4" t="s">
        <v>384</v>
      </c>
      <c r="B23" s="5" t="n">
        <v>28</v>
      </c>
      <c r="C23" s="5" t="n">
        <v>37</v>
      </c>
    </row>
    <row r="24" spans="1:3">
      <c r="A24" s="4" t="s">
        <v>385</v>
      </c>
      <c r="B24" s="5" t="n">
        <v>28</v>
      </c>
      <c r="C24" s="5" t="n">
        <v>37</v>
      </c>
    </row>
    <row r="25" spans="1:3">
      <c r="A25" s="4" t="s">
        <v>386</v>
      </c>
      <c r="B25" s="5" t="n">
        <v>3968</v>
      </c>
      <c r="C25" s="5" t="n">
        <v>3072</v>
      </c>
    </row>
    <row r="26" spans="1:3">
      <c r="A26" s="4" t="s">
        <v>375</v>
      </c>
    </row>
    <row r="27" spans="1:3">
      <c r="A27" s="3" t="s">
        <v>35</v>
      </c>
    </row>
    <row r="28" spans="1:3">
      <c r="A28" s="4" t="s">
        <v>382</v>
      </c>
      <c r="B28" s="5" t="n">
        <v>1901</v>
      </c>
      <c r="C28" s="5" t="n">
        <v>2046</v>
      </c>
    </row>
    <row r="29" spans="1:3">
      <c r="A29" s="4" t="s">
        <v>78</v>
      </c>
      <c r="B29" s="5" t="n">
        <v>38</v>
      </c>
      <c r="C29" s="5" t="n">
        <v>-77</v>
      </c>
    </row>
    <row r="30" spans="1:3">
      <c r="A30" s="4" t="s">
        <v>383</v>
      </c>
      <c r="B30" s="5" t="n">
        <v>0</v>
      </c>
      <c r="C30" s="5" t="n">
        <v>0</v>
      </c>
    </row>
    <row r="31" spans="1:3">
      <c r="A31" s="4" t="s">
        <v>384</v>
      </c>
      <c r="B31" s="5" t="n">
        <v>0</v>
      </c>
      <c r="C31" s="5" t="n">
        <v>3</v>
      </c>
    </row>
    <row r="32" spans="1:3">
      <c r="A32" s="4" t="s">
        <v>385</v>
      </c>
      <c r="B32" s="5" t="n">
        <v>0</v>
      </c>
      <c r="C32" s="5" t="n">
        <v>3</v>
      </c>
    </row>
    <row r="33" spans="1:3">
      <c r="A33" s="4" t="s">
        <v>386</v>
      </c>
      <c r="B33" s="5" t="n">
        <v>1939</v>
      </c>
      <c r="C33" s="5" t="n">
        <v>1972</v>
      </c>
    </row>
    <row r="34" spans="1:3">
      <c r="A34" s="4" t="s">
        <v>379</v>
      </c>
    </row>
    <row r="35" spans="1:3">
      <c r="A35" s="3" t="s">
        <v>35</v>
      </c>
    </row>
    <row r="36" spans="1:3">
      <c r="A36" s="4" t="s">
        <v>382</v>
      </c>
      <c r="B36" s="5" t="n">
        <v>1727</v>
      </c>
      <c r="C36" s="5" t="n">
        <v>1786</v>
      </c>
    </row>
    <row r="37" spans="1:3">
      <c r="A37" s="4" t="s">
        <v>78</v>
      </c>
      <c r="B37" s="5" t="n">
        <v>-114</v>
      </c>
      <c r="C37" s="5" t="n">
        <v>-7</v>
      </c>
    </row>
    <row r="38" spans="1:3">
      <c r="A38" s="4" t="s">
        <v>383</v>
      </c>
      <c r="B38" s="5" t="n">
        <v>-10</v>
      </c>
      <c r="C38" s="5" t="n">
        <v>0</v>
      </c>
    </row>
    <row r="39" spans="1:3">
      <c r="A39" s="4" t="s">
        <v>384</v>
      </c>
      <c r="B39" s="5" t="n">
        <v>43</v>
      </c>
      <c r="C39" s="5" t="n">
        <v>11</v>
      </c>
    </row>
    <row r="40" spans="1:3">
      <c r="A40" s="4" t="s">
        <v>385</v>
      </c>
      <c r="B40" s="5" t="n">
        <v>33</v>
      </c>
      <c r="C40" s="5" t="n">
        <v>11</v>
      </c>
    </row>
    <row r="41" spans="1:3">
      <c r="A41" s="4" t="s">
        <v>386</v>
      </c>
      <c r="B41" s="5" t="n">
        <v>1646</v>
      </c>
      <c r="C41" s="5" t="n">
        <v>1790</v>
      </c>
    </row>
    <row r="42" spans="1:3">
      <c r="A42" s="4" t="s">
        <v>380</v>
      </c>
    </row>
    <row r="43" spans="1:3">
      <c r="A43" s="3" t="s">
        <v>35</v>
      </c>
    </row>
    <row r="44" spans="1:3">
      <c r="A44" s="4" t="s">
        <v>382</v>
      </c>
      <c r="B44" s="5" t="n">
        <v>76</v>
      </c>
      <c r="C44" s="5" t="n">
        <v>144</v>
      </c>
    </row>
    <row r="45" spans="1:3">
      <c r="A45" s="4" t="s">
        <v>78</v>
      </c>
      <c r="B45" s="5" t="n">
        <v>19</v>
      </c>
      <c r="C45" s="5" t="n">
        <v>420</v>
      </c>
    </row>
    <row r="46" spans="1:3">
      <c r="A46" s="4" t="s">
        <v>383</v>
      </c>
      <c r="B46" s="5" t="n">
        <v>-13</v>
      </c>
      <c r="C46" s="5" t="n">
        <v>0</v>
      </c>
    </row>
    <row r="47" spans="1:3">
      <c r="A47" s="4" t="s">
        <v>384</v>
      </c>
      <c r="B47" s="5" t="n">
        <v>0</v>
      </c>
      <c r="C47" s="5" t="n">
        <v>10</v>
      </c>
    </row>
    <row r="48" spans="1:3">
      <c r="A48" s="4" t="s">
        <v>385</v>
      </c>
      <c r="B48" s="5" t="n">
        <v>-13</v>
      </c>
      <c r="C48" s="5" t="n">
        <v>10</v>
      </c>
    </row>
    <row r="49" spans="1:3">
      <c r="A49" s="4" t="s">
        <v>386</v>
      </c>
      <c r="B49" s="7" t="n">
        <v>82</v>
      </c>
      <c r="C49" s="7" t="n">
        <v>5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7</v>
      </c>
      <c r="B1" s="2" t="s">
        <v>2</v>
      </c>
      <c r="C1" s="2" t="s">
        <v>28</v>
      </c>
    </row>
    <row r="2" spans="1:3">
      <c r="A2" s="3" t="s">
        <v>35</v>
      </c>
    </row>
    <row r="3" spans="1:3">
      <c r="A3" s="4" t="s">
        <v>388</v>
      </c>
      <c r="B3" s="7" t="n">
        <v>399</v>
      </c>
      <c r="C3" s="7" t="n">
        <v>509</v>
      </c>
    </row>
    <row r="4" spans="1:3">
      <c r="A4" s="4" t="s">
        <v>389</v>
      </c>
      <c r="B4" s="5" t="n">
        <v>7726</v>
      </c>
      <c r="C4" s="5" t="n">
        <v>7400</v>
      </c>
    </row>
    <row r="5" spans="1:3">
      <c r="A5" s="4" t="s">
        <v>390</v>
      </c>
      <c r="B5" s="5" t="n">
        <v>8125</v>
      </c>
      <c r="C5" s="5" t="n">
        <v>7909</v>
      </c>
    </row>
    <row r="6" spans="1:3">
      <c r="A6" s="3" t="s">
        <v>391</v>
      </c>
    </row>
    <row r="7" spans="1:3">
      <c r="A7" s="4" t="s">
        <v>388</v>
      </c>
      <c r="B7" s="5" t="n">
        <v>2717</v>
      </c>
      <c r="C7" s="5" t="n">
        <v>3221</v>
      </c>
    </row>
    <row r="8" spans="1:3">
      <c r="A8" s="4" t="s">
        <v>389</v>
      </c>
      <c r="B8" s="5" t="n">
        <v>1227750</v>
      </c>
      <c r="C8" s="5" t="n">
        <v>1187541</v>
      </c>
    </row>
    <row r="9" spans="1:3">
      <c r="A9" s="4" t="s">
        <v>392</v>
      </c>
      <c r="B9" s="5" t="n">
        <v>1230467</v>
      </c>
      <c r="C9" s="5" t="n">
        <v>1190762</v>
      </c>
    </row>
    <row r="10" spans="1:3">
      <c r="A10" s="4" t="s">
        <v>358</v>
      </c>
    </row>
    <row r="11" spans="1:3">
      <c r="A11" s="3" t="s">
        <v>35</v>
      </c>
    </row>
    <row r="12" spans="1:3">
      <c r="A12" s="4" t="s">
        <v>388</v>
      </c>
      <c r="B12" s="5" t="n">
        <v>0</v>
      </c>
      <c r="C12" s="5" t="n">
        <v>0</v>
      </c>
    </row>
    <row r="13" spans="1:3">
      <c r="A13" s="4" t="s">
        <v>389</v>
      </c>
      <c r="B13" s="5" t="n">
        <v>490</v>
      </c>
      <c r="C13" s="5" t="n">
        <v>486</v>
      </c>
    </row>
    <row r="14" spans="1:3">
      <c r="A14" s="4" t="s">
        <v>390</v>
      </c>
      <c r="B14" s="5" t="n">
        <v>490</v>
      </c>
      <c r="C14" s="5" t="n">
        <v>486</v>
      </c>
    </row>
    <row r="15" spans="1:3">
      <c r="A15" s="3" t="s">
        <v>391</v>
      </c>
    </row>
    <row r="16" spans="1:3">
      <c r="A16" s="4" t="s">
        <v>388</v>
      </c>
      <c r="B16" s="5" t="n">
        <v>121</v>
      </c>
      <c r="C16" s="5" t="n">
        <v>125</v>
      </c>
    </row>
    <row r="17" spans="1:3">
      <c r="A17" s="4" t="s">
        <v>389</v>
      </c>
      <c r="B17" s="5" t="n">
        <v>78431</v>
      </c>
      <c r="C17" s="5" t="n">
        <v>79613</v>
      </c>
    </row>
    <row r="18" spans="1:3">
      <c r="A18" s="4" t="s">
        <v>392</v>
      </c>
      <c r="B18" s="5" t="n">
        <v>78552</v>
      </c>
      <c r="C18" s="5" t="n">
        <v>79738</v>
      </c>
    </row>
    <row r="19" spans="1:3">
      <c r="A19" s="4" t="s">
        <v>357</v>
      </c>
    </row>
    <row r="20" spans="1:3">
      <c r="A20" s="3" t="s">
        <v>35</v>
      </c>
    </row>
    <row r="21" spans="1:3">
      <c r="A21" s="4" t="s">
        <v>388</v>
      </c>
      <c r="B21" s="5" t="n">
        <v>0</v>
      </c>
      <c r="C21" s="5" t="n">
        <v>0</v>
      </c>
    </row>
    <row r="22" spans="1:3">
      <c r="A22" s="4" t="s">
        <v>389</v>
      </c>
      <c r="B22" s="5" t="n">
        <v>3968</v>
      </c>
      <c r="C22" s="5" t="n">
        <v>3719</v>
      </c>
    </row>
    <row r="23" spans="1:3">
      <c r="A23" s="4" t="s">
        <v>390</v>
      </c>
      <c r="B23" s="5" t="n">
        <v>3968</v>
      </c>
      <c r="C23" s="5" t="n">
        <v>3719</v>
      </c>
    </row>
    <row r="24" spans="1:3">
      <c r="A24" s="3" t="s">
        <v>391</v>
      </c>
    </row>
    <row r="25" spans="1:3">
      <c r="A25" s="4" t="s">
        <v>388</v>
      </c>
      <c r="B25" s="5" t="n">
        <v>829</v>
      </c>
      <c r="C25" s="5" t="n">
        <v>836</v>
      </c>
    </row>
    <row r="26" spans="1:3">
      <c r="A26" s="4" t="s">
        <v>389</v>
      </c>
      <c r="B26" s="5" t="n">
        <v>675625</v>
      </c>
      <c r="C26" s="5" t="n">
        <v>640816</v>
      </c>
    </row>
    <row r="27" spans="1:3">
      <c r="A27" s="4" t="s">
        <v>392</v>
      </c>
      <c r="B27" s="5" t="n">
        <v>676454</v>
      </c>
      <c r="C27" s="5" t="n">
        <v>641652</v>
      </c>
    </row>
    <row r="28" spans="1:3">
      <c r="A28" s="4" t="s">
        <v>375</v>
      </c>
    </row>
    <row r="29" spans="1:3">
      <c r="A29" s="3" t="s">
        <v>35</v>
      </c>
    </row>
    <row r="30" spans="1:3">
      <c r="A30" s="4" t="s">
        <v>388</v>
      </c>
      <c r="B30" s="5" t="n">
        <v>112</v>
      </c>
      <c r="C30" s="5" t="n">
        <v>223</v>
      </c>
    </row>
    <row r="31" spans="1:3">
      <c r="A31" s="4" t="s">
        <v>389</v>
      </c>
      <c r="B31" s="5" t="n">
        <v>1827</v>
      </c>
      <c r="C31" s="5" t="n">
        <v>1678</v>
      </c>
    </row>
    <row r="32" spans="1:3">
      <c r="A32" s="4" t="s">
        <v>390</v>
      </c>
      <c r="B32" s="5" t="n">
        <v>1939</v>
      </c>
      <c r="C32" s="5" t="n">
        <v>1901</v>
      </c>
    </row>
    <row r="33" spans="1:3">
      <c r="A33" s="3" t="s">
        <v>391</v>
      </c>
    </row>
    <row r="34" spans="1:3">
      <c r="A34" s="4" t="s">
        <v>388</v>
      </c>
      <c r="B34" s="5" t="n">
        <v>714</v>
      </c>
      <c r="C34" s="5" t="n">
        <v>1121</v>
      </c>
    </row>
    <row r="35" spans="1:3">
      <c r="A35" s="4" t="s">
        <v>389</v>
      </c>
      <c r="B35" s="5" t="n">
        <v>298587</v>
      </c>
      <c r="C35" s="5" t="n">
        <v>286000</v>
      </c>
    </row>
    <row r="36" spans="1:3">
      <c r="A36" s="4" t="s">
        <v>392</v>
      </c>
      <c r="B36" s="5" t="n">
        <v>299301</v>
      </c>
      <c r="C36" s="5" t="n">
        <v>287121</v>
      </c>
    </row>
    <row r="37" spans="1:3">
      <c r="A37" s="4" t="s">
        <v>379</v>
      </c>
    </row>
    <row r="38" spans="1:3">
      <c r="A38" s="3" t="s">
        <v>35</v>
      </c>
    </row>
    <row r="39" spans="1:3">
      <c r="A39" s="4" t="s">
        <v>388</v>
      </c>
      <c r="B39" s="5" t="n">
        <v>287</v>
      </c>
      <c r="C39" s="5" t="n">
        <v>286</v>
      </c>
    </row>
    <row r="40" spans="1:3">
      <c r="A40" s="4" t="s">
        <v>389</v>
      </c>
      <c r="B40" s="5" t="n">
        <v>1359</v>
      </c>
      <c r="C40" s="5" t="n">
        <v>1441</v>
      </c>
    </row>
    <row r="41" spans="1:3">
      <c r="A41" s="4" t="s">
        <v>390</v>
      </c>
      <c r="B41" s="5" t="n">
        <v>1646</v>
      </c>
      <c r="C41" s="5" t="n">
        <v>1727</v>
      </c>
    </row>
    <row r="42" spans="1:3">
      <c r="A42" s="3" t="s">
        <v>391</v>
      </c>
    </row>
    <row r="43" spans="1:3">
      <c r="A43" s="4" t="s">
        <v>388</v>
      </c>
      <c r="B43" s="5" t="n">
        <v>1053</v>
      </c>
      <c r="C43" s="5" t="n">
        <v>1139</v>
      </c>
    </row>
    <row r="44" spans="1:3">
      <c r="A44" s="4" t="s">
        <v>389</v>
      </c>
      <c r="B44" s="5" t="n">
        <v>161527</v>
      </c>
      <c r="C44" s="5" t="n">
        <v>169570</v>
      </c>
    </row>
    <row r="45" spans="1:3">
      <c r="A45" s="4" t="s">
        <v>392</v>
      </c>
      <c r="B45" s="5" t="n">
        <v>162580</v>
      </c>
      <c r="C45" s="5" t="n">
        <v>170709</v>
      </c>
    </row>
    <row r="46" spans="1:3">
      <c r="A46" s="4" t="s">
        <v>380</v>
      </c>
    </row>
    <row r="47" spans="1:3">
      <c r="A47" s="3" t="s">
        <v>35</v>
      </c>
    </row>
    <row r="48" spans="1:3">
      <c r="A48" s="4" t="s">
        <v>388</v>
      </c>
      <c r="B48" s="5" t="n">
        <v>0</v>
      </c>
      <c r="C48" s="5" t="n">
        <v>0</v>
      </c>
    </row>
    <row r="49" spans="1:3">
      <c r="A49" s="4" t="s">
        <v>389</v>
      </c>
      <c r="B49" s="5" t="n">
        <v>82</v>
      </c>
      <c r="C49" s="5" t="n">
        <v>76</v>
      </c>
    </row>
    <row r="50" spans="1:3">
      <c r="A50" s="4" t="s">
        <v>390</v>
      </c>
      <c r="B50" s="5" t="n">
        <v>82</v>
      </c>
      <c r="C50" s="5" t="n">
        <v>76</v>
      </c>
    </row>
    <row r="51" spans="1:3">
      <c r="A51" s="3" t="s">
        <v>391</v>
      </c>
    </row>
    <row r="52" spans="1:3">
      <c r="A52" s="4" t="s">
        <v>388</v>
      </c>
      <c r="B52" s="5" t="n">
        <v>0</v>
      </c>
      <c r="C52" s="5" t="n">
        <v>0</v>
      </c>
    </row>
    <row r="53" spans="1:3">
      <c r="A53" s="4" t="s">
        <v>389</v>
      </c>
      <c r="B53" s="5" t="n">
        <v>13580</v>
      </c>
      <c r="C53" s="5" t="n">
        <v>11542</v>
      </c>
    </row>
    <row r="54" spans="1:3">
      <c r="A54" s="4" t="s">
        <v>392</v>
      </c>
      <c r="B54" s="7" t="n">
        <v>13580</v>
      </c>
      <c r="C54" s="7" t="n">
        <v>11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070</v>
      </c>
      <c r="C4" s="7" t="n">
        <v>11190</v>
      </c>
    </row>
    <row r="5" spans="1:3">
      <c r="A5" s="4" t="s">
        <v>71</v>
      </c>
      <c r="B5" s="5" t="n">
        <v>1403</v>
      </c>
      <c r="C5" s="5" t="n">
        <v>1219</v>
      </c>
    </row>
    <row r="6" spans="1:3">
      <c r="A6" s="4" t="s">
        <v>72</v>
      </c>
      <c r="B6" s="5" t="n">
        <v>159</v>
      </c>
      <c r="C6" s="5" t="n">
        <v>58</v>
      </c>
    </row>
    <row r="7" spans="1:3">
      <c r="A7" s="4" t="s">
        <v>73</v>
      </c>
      <c r="B7" s="5" t="n">
        <v>14632</v>
      </c>
      <c r="C7" s="5" t="n">
        <v>12467</v>
      </c>
    </row>
    <row r="8" spans="1:3">
      <c r="A8" s="3" t="s">
        <v>74</v>
      </c>
    </row>
    <row r="9" spans="1:3">
      <c r="A9" s="4" t="s">
        <v>46</v>
      </c>
      <c r="B9" s="5" t="n">
        <v>1074</v>
      </c>
      <c r="C9" s="5" t="n">
        <v>857</v>
      </c>
    </row>
    <row r="10" spans="1:3">
      <c r="A10" s="4" t="s">
        <v>47</v>
      </c>
      <c r="B10" s="5" t="n">
        <v>511</v>
      </c>
      <c r="C10" s="5" t="n">
        <v>567</v>
      </c>
    </row>
    <row r="11" spans="1:3">
      <c r="A11" s="4" t="s">
        <v>75</v>
      </c>
      <c r="B11" s="5" t="n">
        <v>728</v>
      </c>
      <c r="C11" s="5" t="n">
        <v>492</v>
      </c>
    </row>
    <row r="12" spans="1:3">
      <c r="A12" s="4" t="s">
        <v>76</v>
      </c>
      <c r="B12" s="5" t="n">
        <v>2313</v>
      </c>
      <c r="C12" s="5" t="n">
        <v>1916</v>
      </c>
    </row>
    <row r="13" spans="1:3">
      <c r="A13" s="4" t="s">
        <v>77</v>
      </c>
      <c r="B13" s="5" t="n">
        <v>12319</v>
      </c>
      <c r="C13" s="5" t="n">
        <v>10551</v>
      </c>
    </row>
    <row r="14" spans="1:3">
      <c r="A14" s="4" t="s">
        <v>78</v>
      </c>
      <c r="B14" s="5" t="n">
        <v>159</v>
      </c>
      <c r="C14" s="5" t="n">
        <v>0</v>
      </c>
    </row>
    <row r="15" spans="1:3">
      <c r="A15" s="4" t="s">
        <v>79</v>
      </c>
      <c r="B15" s="5" t="n">
        <v>12160</v>
      </c>
      <c r="C15" s="5" t="n">
        <v>10551</v>
      </c>
    </row>
    <row r="16" spans="1:3">
      <c r="A16" s="3" t="s">
        <v>80</v>
      </c>
    </row>
    <row r="17" spans="1:3">
      <c r="A17" s="4" t="s">
        <v>81</v>
      </c>
      <c r="B17" s="5" t="n">
        <v>258</v>
      </c>
      <c r="C17" s="5" t="n">
        <v>223</v>
      </c>
    </row>
    <row r="18" spans="1:3">
      <c r="A18" s="4" t="s">
        <v>82</v>
      </c>
      <c r="B18" s="5" t="n">
        <v>62</v>
      </c>
      <c r="C18" s="5" t="n">
        <v>58</v>
      </c>
    </row>
    <row r="19" spans="1:3">
      <c r="A19" s="4" t="s">
        <v>83</v>
      </c>
      <c r="B19" s="5" t="n">
        <v>51</v>
      </c>
      <c r="C19" s="5" t="n">
        <v>32</v>
      </c>
    </row>
    <row r="20" spans="1:3">
      <c r="A20" s="4" t="s">
        <v>84</v>
      </c>
      <c r="B20" s="5" t="n">
        <v>0</v>
      </c>
      <c r="C20" s="5" t="n">
        <v>85</v>
      </c>
    </row>
    <row r="21" spans="1:3">
      <c r="A21" s="4" t="s">
        <v>85</v>
      </c>
      <c r="B21" s="5" t="n">
        <v>0</v>
      </c>
      <c r="C21" s="5" t="n">
        <v>-212</v>
      </c>
    </row>
    <row r="22" spans="1:3">
      <c r="A22" s="4" t="s">
        <v>86</v>
      </c>
      <c r="B22" s="5" t="n">
        <v>132</v>
      </c>
      <c r="C22" s="5" t="n">
        <v>80</v>
      </c>
    </row>
    <row r="23" spans="1:3">
      <c r="A23" s="4" t="s">
        <v>87</v>
      </c>
      <c r="B23" s="5" t="n">
        <v>503</v>
      </c>
      <c r="C23" s="5" t="n">
        <v>266</v>
      </c>
    </row>
    <row r="24" spans="1:3">
      <c r="A24" s="3" t="s">
        <v>88</v>
      </c>
    </row>
    <row r="25" spans="1:3">
      <c r="A25" s="4" t="s">
        <v>89</v>
      </c>
      <c r="B25" s="5" t="n">
        <v>4462</v>
      </c>
      <c r="C25" s="5" t="n">
        <v>3867</v>
      </c>
    </row>
    <row r="26" spans="1:3">
      <c r="A26" s="4" t="s">
        <v>90</v>
      </c>
      <c r="B26" s="5" t="n">
        <v>530</v>
      </c>
      <c r="C26" s="5" t="n">
        <v>384</v>
      </c>
    </row>
    <row r="27" spans="1:3">
      <c r="A27" s="4" t="s">
        <v>91</v>
      </c>
      <c r="B27" s="5" t="n">
        <v>502</v>
      </c>
      <c r="C27" s="5" t="n">
        <v>458</v>
      </c>
    </row>
    <row r="28" spans="1:3">
      <c r="A28" s="4" t="s">
        <v>92</v>
      </c>
      <c r="B28" s="5" t="n">
        <v>359</v>
      </c>
      <c r="C28" s="5" t="n">
        <v>344</v>
      </c>
    </row>
    <row r="29" spans="1:3">
      <c r="A29" s="4" t="s">
        <v>93</v>
      </c>
      <c r="B29" s="5" t="n">
        <v>224</v>
      </c>
      <c r="C29" s="5" t="n">
        <v>252</v>
      </c>
    </row>
    <row r="30" spans="1:3">
      <c r="A30" s="4" t="s">
        <v>94</v>
      </c>
      <c r="B30" s="5" t="n">
        <v>221</v>
      </c>
      <c r="C30" s="5" t="n">
        <v>188</v>
      </c>
    </row>
    <row r="31" spans="1:3">
      <c r="A31" s="4" t="s">
        <v>95</v>
      </c>
      <c r="B31" s="5" t="n">
        <v>203</v>
      </c>
      <c r="C31" s="5" t="n">
        <v>237</v>
      </c>
    </row>
    <row r="32" spans="1:3">
      <c r="A32" s="4" t="s">
        <v>96</v>
      </c>
      <c r="B32" s="5" t="n">
        <v>174</v>
      </c>
      <c r="C32" s="5" t="n">
        <v>69</v>
      </c>
    </row>
    <row r="33" spans="1:3">
      <c r="A33" s="4" t="s">
        <v>97</v>
      </c>
      <c r="B33" s="5" t="n">
        <v>166</v>
      </c>
      <c r="C33" s="5" t="n">
        <v>195</v>
      </c>
    </row>
    <row r="34" spans="1:3">
      <c r="A34" s="4" t="s">
        <v>98</v>
      </c>
      <c r="B34" s="5" t="n">
        <v>771</v>
      </c>
      <c r="C34" s="5" t="n">
        <v>606</v>
      </c>
    </row>
    <row r="35" spans="1:3">
      <c r="A35" s="4" t="s">
        <v>99</v>
      </c>
      <c r="B35" s="5" t="n">
        <v>7612</v>
      </c>
      <c r="C35" s="5" t="n">
        <v>6600</v>
      </c>
    </row>
    <row r="36" spans="1:3">
      <c r="A36" s="4" t="s">
        <v>100</v>
      </c>
      <c r="B36" s="5" t="n">
        <v>5051</v>
      </c>
      <c r="C36" s="5" t="n">
        <v>4217</v>
      </c>
    </row>
    <row r="37" spans="1:3">
      <c r="A37" s="4" t="s">
        <v>101</v>
      </c>
      <c r="B37" s="5" t="n">
        <v>1697</v>
      </c>
      <c r="C37" s="5" t="n">
        <v>1379</v>
      </c>
    </row>
    <row r="38" spans="1:3">
      <c r="A38" s="4" t="s">
        <v>102</v>
      </c>
      <c r="B38" s="7" t="n">
        <v>3354</v>
      </c>
      <c r="C38" s="7" t="n">
        <v>2838</v>
      </c>
    </row>
    <row r="39" spans="1:3">
      <c r="A39" s="3" t="s">
        <v>103</v>
      </c>
    </row>
    <row r="40" spans="1:3">
      <c r="A40" s="4" t="s">
        <v>104</v>
      </c>
      <c r="B40" s="8" t="n">
        <v>0.62</v>
      </c>
      <c r="C40" s="8" t="n">
        <v>0.62</v>
      </c>
    </row>
    <row r="41" spans="1:3">
      <c r="A41" s="4" t="s">
        <v>105</v>
      </c>
      <c r="B41" s="8" t="n">
        <v>0.62</v>
      </c>
      <c r="C41"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3</v>
      </c>
      <c r="B1" s="2" t="s">
        <v>1</v>
      </c>
      <c r="C1" s="2" t="s">
        <v>302</v>
      </c>
    </row>
    <row r="2" spans="1:3">
      <c r="B2" s="2" t="s">
        <v>2</v>
      </c>
      <c r="C2" s="2" t="s">
        <v>28</v>
      </c>
    </row>
    <row r="3" spans="1:3">
      <c r="A3" s="4" t="s">
        <v>394</v>
      </c>
      <c r="B3" s="7" t="n">
        <v>1151</v>
      </c>
      <c r="C3" s="7" t="n">
        <v>1155</v>
      </c>
    </row>
    <row r="4" spans="1:3">
      <c r="A4" s="4" t="s">
        <v>395</v>
      </c>
      <c r="B4" s="5" t="n">
        <v>312</v>
      </c>
      <c r="C4" s="5" t="n">
        <v>183</v>
      </c>
    </row>
    <row r="5" spans="1:3">
      <c r="A5" s="4" t="s">
        <v>396</v>
      </c>
      <c r="B5" s="5" t="n">
        <v>1463</v>
      </c>
      <c r="C5" s="5" t="n">
        <v>1338</v>
      </c>
    </row>
    <row r="6" spans="1:3">
      <c r="A6" s="4" t="s">
        <v>375</v>
      </c>
    </row>
    <row r="7" spans="1:3">
      <c r="A7" s="4" t="s">
        <v>394</v>
      </c>
      <c r="B7" s="5" t="n">
        <v>335</v>
      </c>
      <c r="C7" s="5" t="n">
        <v>338</v>
      </c>
    </row>
    <row r="8" spans="1:3">
      <c r="A8" s="4" t="s">
        <v>395</v>
      </c>
      <c r="B8" s="5" t="n">
        <v>191</v>
      </c>
      <c r="C8" s="5" t="n">
        <v>58</v>
      </c>
    </row>
    <row r="9" spans="1:3">
      <c r="A9" s="4" t="s">
        <v>379</v>
      </c>
    </row>
    <row r="10" spans="1:3">
      <c r="A10" s="4" t="s">
        <v>394</v>
      </c>
      <c r="B10" s="5" t="n">
        <v>297</v>
      </c>
      <c r="C10" s="5" t="n">
        <v>297</v>
      </c>
    </row>
    <row r="11" spans="1:3">
      <c r="A11" s="4" t="s">
        <v>358</v>
      </c>
    </row>
    <row r="12" spans="1:3">
      <c r="A12" s="4" t="s">
        <v>395</v>
      </c>
      <c r="B12" s="5" t="n">
        <v>121</v>
      </c>
      <c r="C12" s="5" t="n">
        <v>125</v>
      </c>
    </row>
    <row r="13" spans="1:3">
      <c r="A13" s="4" t="s">
        <v>357</v>
      </c>
    </row>
    <row r="14" spans="1:3">
      <c r="A14" s="4" t="s">
        <v>394</v>
      </c>
      <c r="B14" s="7" t="n">
        <v>519</v>
      </c>
      <c r="C14" s="7" t="n">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28</v>
      </c>
    </row>
    <row r="2" spans="1:3">
      <c r="A2" s="3" t="s">
        <v>255</v>
      </c>
    </row>
    <row r="3" spans="1:3">
      <c r="A3" s="4" t="s">
        <v>398</v>
      </c>
      <c r="B3" s="7" t="n">
        <v>2717</v>
      </c>
      <c r="C3" s="7" t="n">
        <v>3221</v>
      </c>
    </row>
    <row r="4" spans="1:3">
      <c r="A4" s="4" t="s">
        <v>399</v>
      </c>
      <c r="B4" s="5" t="n">
        <v>2878</v>
      </c>
      <c r="C4" s="5" t="n">
        <v>3565</v>
      </c>
    </row>
    <row r="5" spans="1:3">
      <c r="A5" s="4" t="s">
        <v>400</v>
      </c>
      <c r="B5" s="5" t="n">
        <v>399</v>
      </c>
      <c r="C5" s="5" t="n">
        <v>509</v>
      </c>
    </row>
    <row r="6" spans="1:3">
      <c r="A6" s="4" t="s">
        <v>379</v>
      </c>
    </row>
    <row r="7" spans="1:3">
      <c r="A7" s="3" t="s">
        <v>255</v>
      </c>
    </row>
    <row r="8" spans="1:3">
      <c r="A8" s="4" t="s">
        <v>401</v>
      </c>
      <c r="B8" s="5" t="n">
        <v>1053</v>
      </c>
      <c r="C8" s="5" t="n">
        <v>1139</v>
      </c>
    </row>
    <row r="9" spans="1:3">
      <c r="A9" s="4" t="s">
        <v>402</v>
      </c>
      <c r="B9" s="5" t="n">
        <v>1084</v>
      </c>
      <c r="C9" s="5" t="n">
        <v>1382</v>
      </c>
    </row>
    <row r="10" spans="1:3">
      <c r="A10" s="4" t="s">
        <v>400</v>
      </c>
      <c r="B10" s="5" t="n">
        <v>287</v>
      </c>
      <c r="C10" s="5" t="n">
        <v>286</v>
      </c>
    </row>
    <row r="11" spans="1:3">
      <c r="A11" s="4" t="s">
        <v>358</v>
      </c>
    </row>
    <row r="12" spans="1:3">
      <c r="A12" s="3" t="s">
        <v>255</v>
      </c>
    </row>
    <row r="13" spans="1:3">
      <c r="A13" s="4" t="s">
        <v>403</v>
      </c>
      <c r="B13" s="5" t="n">
        <v>121</v>
      </c>
      <c r="C13" s="5" t="n">
        <v>125</v>
      </c>
    </row>
    <row r="14" spans="1:3">
      <c r="A14" s="4" t="s">
        <v>404</v>
      </c>
      <c r="B14" s="5" t="n">
        <v>195</v>
      </c>
      <c r="C14" s="5" t="n">
        <v>195</v>
      </c>
    </row>
    <row r="15" spans="1:3">
      <c r="A15" s="4" t="s">
        <v>357</v>
      </c>
    </row>
    <row r="16" spans="1:3">
      <c r="A16" s="3" t="s">
        <v>255</v>
      </c>
    </row>
    <row r="17" spans="1:3">
      <c r="A17" s="4" t="s">
        <v>403</v>
      </c>
      <c r="B17" s="5" t="n">
        <v>829</v>
      </c>
      <c r="C17" s="5" t="n">
        <v>836</v>
      </c>
    </row>
    <row r="18" spans="1:3">
      <c r="A18" s="4" t="s">
        <v>404</v>
      </c>
      <c r="B18" s="5" t="n">
        <v>830</v>
      </c>
      <c r="C18" s="5" t="n">
        <v>836</v>
      </c>
    </row>
    <row r="19" spans="1:3">
      <c r="A19" s="4" t="s">
        <v>375</v>
      </c>
    </row>
    <row r="20" spans="1:3">
      <c r="A20" s="3" t="s">
        <v>255</v>
      </c>
    </row>
    <row r="21" spans="1:3">
      <c r="A21" s="4" t="s">
        <v>401</v>
      </c>
      <c r="B21" s="5" t="n">
        <v>714</v>
      </c>
      <c r="C21" s="5" t="n">
        <v>1121</v>
      </c>
    </row>
    <row r="22" spans="1:3">
      <c r="A22" s="4" t="s">
        <v>402</v>
      </c>
      <c r="B22" s="5" t="n">
        <v>769</v>
      </c>
      <c r="C22" s="5" t="n">
        <v>1152</v>
      </c>
    </row>
    <row r="23" spans="1:3">
      <c r="A23" s="4" t="s">
        <v>400</v>
      </c>
      <c r="B23" s="7" t="n">
        <v>112</v>
      </c>
      <c r="C23" s="7" t="n">
        <v>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5</v>
      </c>
      <c r="B1" s="2" t="s">
        <v>1</v>
      </c>
    </row>
    <row r="2" spans="1:3">
      <c r="B2" s="2" t="s">
        <v>2</v>
      </c>
      <c r="C2" s="2" t="s">
        <v>68</v>
      </c>
    </row>
    <row r="3" spans="1:3">
      <c r="A3" s="4" t="s">
        <v>406</v>
      </c>
      <c r="B3" s="7" t="n">
        <v>2765</v>
      </c>
      <c r="C3" s="7" t="n">
        <v>3378</v>
      </c>
    </row>
    <row r="4" spans="1:3">
      <c r="A4" s="4" t="s">
        <v>407</v>
      </c>
      <c r="B4" s="5" t="n">
        <v>103</v>
      </c>
      <c r="C4" s="5" t="n">
        <v>97</v>
      </c>
    </row>
    <row r="5" spans="1:3">
      <c r="A5" s="4" t="s">
        <v>358</v>
      </c>
    </row>
    <row r="6" spans="1:3">
      <c r="A6" s="4" t="s">
        <v>406</v>
      </c>
      <c r="B6" s="5" t="n">
        <v>124</v>
      </c>
      <c r="C6" s="5" t="n">
        <v>232</v>
      </c>
    </row>
    <row r="7" spans="1:3">
      <c r="A7" s="4" t="s">
        <v>407</v>
      </c>
      <c r="B7" s="5" t="n">
        <v>0</v>
      </c>
      <c r="C7" s="5" t="n">
        <v>0</v>
      </c>
    </row>
    <row r="8" spans="1:3">
      <c r="A8" s="4" t="s">
        <v>357</v>
      </c>
    </row>
    <row r="9" spans="1:3">
      <c r="A9" s="4" t="s">
        <v>406</v>
      </c>
      <c r="B9" s="5" t="n">
        <v>832</v>
      </c>
      <c r="C9" s="5" t="n">
        <v>2152</v>
      </c>
    </row>
    <row r="10" spans="1:3">
      <c r="A10" s="4" t="s">
        <v>407</v>
      </c>
      <c r="B10" s="5" t="n">
        <v>37</v>
      </c>
      <c r="C10" s="5" t="n">
        <v>57</v>
      </c>
    </row>
    <row r="11" spans="1:3">
      <c r="A11" s="4" t="s">
        <v>375</v>
      </c>
    </row>
    <row r="12" spans="1:3">
      <c r="A12" s="4" t="s">
        <v>406</v>
      </c>
      <c r="B12" s="5" t="n">
        <v>730</v>
      </c>
      <c r="C12" s="5" t="n">
        <v>408</v>
      </c>
    </row>
    <row r="13" spans="1:3">
      <c r="A13" s="4" t="s">
        <v>407</v>
      </c>
      <c r="B13" s="5" t="n">
        <v>24</v>
      </c>
      <c r="C13" s="5" t="n">
        <v>17</v>
      </c>
    </row>
    <row r="14" spans="1:3">
      <c r="A14" s="4" t="s">
        <v>379</v>
      </c>
    </row>
    <row r="15" spans="1:3">
      <c r="A15" s="4" t="s">
        <v>406</v>
      </c>
      <c r="B15" s="5" t="n">
        <v>1079</v>
      </c>
      <c r="C15" s="5" t="n">
        <v>565</v>
      </c>
    </row>
    <row r="16" spans="1:3">
      <c r="A16" s="4" t="s">
        <v>407</v>
      </c>
      <c r="B16" s="5" t="n">
        <v>42</v>
      </c>
      <c r="C16" s="5" t="n">
        <v>23</v>
      </c>
    </row>
    <row r="17" spans="1:3">
      <c r="A17" s="4" t="s">
        <v>380</v>
      </c>
    </row>
    <row r="18" spans="1:3">
      <c r="A18" s="4" t="s">
        <v>406</v>
      </c>
      <c r="B18" s="5" t="n">
        <v>0</v>
      </c>
      <c r="C18" s="5" t="n">
        <v>21</v>
      </c>
    </row>
    <row r="19" spans="1:3">
      <c r="A19" s="4" t="s">
        <v>407</v>
      </c>
      <c r="B19" s="7" t="n">
        <v>0</v>
      </c>
      <c r="C1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8</v>
      </c>
      <c r="B1" s="2" t="s">
        <v>2</v>
      </c>
      <c r="C1" s="2" t="s">
        <v>28</v>
      </c>
    </row>
    <row r="2" spans="1:3">
      <c r="A2" s="3" t="s">
        <v>259</v>
      </c>
    </row>
    <row r="3" spans="1:3">
      <c r="A3" s="4" t="s">
        <v>259</v>
      </c>
      <c r="B3" s="7" t="n">
        <v>500</v>
      </c>
      <c r="C3" s="7" t="n">
        <v>968</v>
      </c>
    </row>
    <row r="4" spans="1:3">
      <c r="A4" s="4" t="s">
        <v>357</v>
      </c>
    </row>
    <row r="5" spans="1:3">
      <c r="A5" s="3" t="s">
        <v>259</v>
      </c>
    </row>
    <row r="6" spans="1:3">
      <c r="A6" s="4" t="s">
        <v>259</v>
      </c>
      <c r="B6" s="5" t="n">
        <v>0</v>
      </c>
      <c r="C6" s="5" t="n">
        <v>783</v>
      </c>
    </row>
    <row r="7" spans="1:3">
      <c r="A7" s="4" t="s">
        <v>375</v>
      </c>
    </row>
    <row r="8" spans="1:3">
      <c r="A8" s="3" t="s">
        <v>259</v>
      </c>
    </row>
    <row r="9" spans="1:3">
      <c r="A9" s="4" t="s">
        <v>259</v>
      </c>
      <c r="B9" s="5" t="n">
        <v>379</v>
      </c>
      <c r="C9" s="5" t="n">
        <v>0</v>
      </c>
    </row>
    <row r="10" spans="1:3">
      <c r="A10" s="4" t="s">
        <v>379</v>
      </c>
    </row>
    <row r="11" spans="1:3">
      <c r="A11" s="3" t="s">
        <v>259</v>
      </c>
    </row>
    <row r="12" spans="1:3">
      <c r="A12" s="4" t="s">
        <v>259</v>
      </c>
      <c r="B12" s="5" t="n">
        <v>0</v>
      </c>
      <c r="C12" s="5" t="n">
        <v>60</v>
      </c>
    </row>
    <row r="13" spans="1:3">
      <c r="A13" s="4" t="s">
        <v>358</v>
      </c>
    </row>
    <row r="14" spans="1:3">
      <c r="A14" s="3" t="s">
        <v>259</v>
      </c>
    </row>
    <row r="15" spans="1:3">
      <c r="A15" s="4" t="s">
        <v>259</v>
      </c>
      <c r="B15" s="7" t="n">
        <v>121</v>
      </c>
      <c r="C15" s="7" t="n">
        <v>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28</v>
      </c>
    </row>
    <row r="2" spans="1:3">
      <c r="A2" s="3" t="s">
        <v>410</v>
      </c>
    </row>
    <row r="3" spans="1:3">
      <c r="A3" s="4" t="s">
        <v>411</v>
      </c>
      <c r="B3" s="7" t="n">
        <v>693</v>
      </c>
      <c r="C3" s="7" t="n">
        <v>0</v>
      </c>
    </row>
    <row r="4" spans="1:3">
      <c r="A4" s="4" t="s">
        <v>412</v>
      </c>
      <c r="B4" s="5" t="n">
        <v>59</v>
      </c>
      <c r="C4" s="5" t="n">
        <v>0</v>
      </c>
    </row>
    <row r="5" spans="1:3">
      <c r="A5" s="4" t="s">
        <v>413</v>
      </c>
      <c r="B5" s="5" t="n">
        <v>0</v>
      </c>
      <c r="C5" s="5" t="n">
        <v>0</v>
      </c>
    </row>
    <row r="6" spans="1:3">
      <c r="A6" s="4" t="s">
        <v>414</v>
      </c>
      <c r="B6" s="5" t="n">
        <v>500</v>
      </c>
      <c r="C6" s="5" t="n">
        <v>968</v>
      </c>
    </row>
    <row r="7" spans="1:3">
      <c r="A7" s="4" t="s">
        <v>415</v>
      </c>
      <c r="B7" s="5" t="n">
        <v>1252</v>
      </c>
      <c r="C7" s="5" t="n">
        <v>968</v>
      </c>
    </row>
    <row r="8" spans="1:3">
      <c r="A8" s="4" t="s">
        <v>416</v>
      </c>
      <c r="B8" s="5" t="n">
        <v>1229215</v>
      </c>
      <c r="C8" s="5" t="n">
        <v>1189794</v>
      </c>
    </row>
    <row r="9" spans="1:3">
      <c r="A9" s="4" t="s">
        <v>353</v>
      </c>
      <c r="B9" s="5" t="n">
        <v>1230467</v>
      </c>
      <c r="C9" s="5" t="n">
        <v>1190762</v>
      </c>
    </row>
    <row r="10" spans="1:3">
      <c r="A10" s="4" t="s">
        <v>357</v>
      </c>
    </row>
    <row r="11" spans="1:3">
      <c r="A11" s="3" t="s">
        <v>410</v>
      </c>
    </row>
    <row r="12" spans="1:3">
      <c r="A12" s="4" t="s">
        <v>411</v>
      </c>
      <c r="B12" s="5" t="n">
        <v>0</v>
      </c>
      <c r="C12" s="5" t="n">
        <v>0</v>
      </c>
    </row>
    <row r="13" spans="1:3">
      <c r="A13" s="4" t="s">
        <v>412</v>
      </c>
      <c r="B13" s="5" t="n">
        <v>0</v>
      </c>
      <c r="C13" s="5" t="n">
        <v>0</v>
      </c>
    </row>
    <row r="14" spans="1:3">
      <c r="A14" s="4" t="s">
        <v>413</v>
      </c>
      <c r="B14" s="5" t="n">
        <v>0</v>
      </c>
      <c r="C14" s="5" t="n">
        <v>0</v>
      </c>
    </row>
    <row r="15" spans="1:3">
      <c r="A15" s="4" t="s">
        <v>414</v>
      </c>
      <c r="B15" s="5" t="n">
        <v>0</v>
      </c>
      <c r="C15" s="5" t="n">
        <v>0</v>
      </c>
    </row>
    <row r="16" spans="1:3">
      <c r="A16" s="4" t="s">
        <v>415</v>
      </c>
      <c r="B16" s="5" t="n">
        <v>0</v>
      </c>
      <c r="C16" s="5" t="n">
        <v>0</v>
      </c>
    </row>
    <row r="17" spans="1:3">
      <c r="A17" s="4" t="s">
        <v>416</v>
      </c>
      <c r="B17" s="5" t="n">
        <v>676454</v>
      </c>
      <c r="C17" s="5" t="n">
        <v>641652</v>
      </c>
    </row>
    <row r="18" spans="1:3">
      <c r="A18" s="4" t="s">
        <v>353</v>
      </c>
      <c r="B18" s="5" t="n">
        <v>676454</v>
      </c>
      <c r="C18" s="5" t="n">
        <v>641652</v>
      </c>
    </row>
    <row r="19" spans="1:3">
      <c r="A19" s="4" t="s">
        <v>375</v>
      </c>
    </row>
    <row r="20" spans="1:3">
      <c r="A20" s="3" t="s">
        <v>410</v>
      </c>
    </row>
    <row r="21" spans="1:3">
      <c r="A21" s="4" t="s">
        <v>411</v>
      </c>
      <c r="B21" s="5" t="n">
        <v>693</v>
      </c>
      <c r="C21" s="5" t="n">
        <v>0</v>
      </c>
    </row>
    <row r="22" spans="1:3">
      <c r="A22" s="4" t="s">
        <v>412</v>
      </c>
      <c r="B22" s="5" t="n">
        <v>0</v>
      </c>
      <c r="C22" s="5" t="n">
        <v>0</v>
      </c>
    </row>
    <row r="23" spans="1:3">
      <c r="A23" s="4" t="s">
        <v>413</v>
      </c>
      <c r="B23" s="5" t="n">
        <v>0</v>
      </c>
      <c r="C23" s="5" t="n">
        <v>0</v>
      </c>
    </row>
    <row r="24" spans="1:3">
      <c r="A24" s="4" t="s">
        <v>414</v>
      </c>
      <c r="B24" s="5" t="n">
        <v>379</v>
      </c>
      <c r="C24" s="5" t="n">
        <v>783</v>
      </c>
    </row>
    <row r="25" spans="1:3">
      <c r="A25" s="4" t="s">
        <v>415</v>
      </c>
      <c r="B25" s="5" t="n">
        <v>1072</v>
      </c>
      <c r="C25" s="5" t="n">
        <v>783</v>
      </c>
    </row>
    <row r="26" spans="1:3">
      <c r="A26" s="4" t="s">
        <v>416</v>
      </c>
      <c r="B26" s="5" t="n">
        <v>298229</v>
      </c>
      <c r="C26" s="5" t="n">
        <v>286338</v>
      </c>
    </row>
    <row r="27" spans="1:3">
      <c r="A27" s="4" t="s">
        <v>353</v>
      </c>
      <c r="B27" s="5" t="n">
        <v>299301</v>
      </c>
      <c r="C27" s="5" t="n">
        <v>287121</v>
      </c>
    </row>
    <row r="28" spans="1:3">
      <c r="A28" s="4" t="s">
        <v>379</v>
      </c>
    </row>
    <row r="29" spans="1:3">
      <c r="A29" s="3" t="s">
        <v>410</v>
      </c>
    </row>
    <row r="30" spans="1:3">
      <c r="A30" s="4" t="s">
        <v>411</v>
      </c>
      <c r="B30" s="5" t="n">
        <v>0</v>
      </c>
      <c r="C30" s="5" t="n">
        <v>0</v>
      </c>
    </row>
    <row r="31" spans="1:3">
      <c r="A31" s="4" t="s">
        <v>412</v>
      </c>
      <c r="B31" s="5" t="n">
        <v>59</v>
      </c>
      <c r="C31" s="5" t="n">
        <v>0</v>
      </c>
    </row>
    <row r="32" spans="1:3">
      <c r="A32" s="4" t="s">
        <v>413</v>
      </c>
      <c r="B32" s="5" t="n">
        <v>0</v>
      </c>
      <c r="C32" s="5" t="n">
        <v>0</v>
      </c>
    </row>
    <row r="33" spans="1:3">
      <c r="A33" s="4" t="s">
        <v>414</v>
      </c>
      <c r="B33" s="5" t="n">
        <v>0</v>
      </c>
      <c r="C33" s="5" t="n">
        <v>60</v>
      </c>
    </row>
    <row r="34" spans="1:3">
      <c r="A34" s="4" t="s">
        <v>415</v>
      </c>
      <c r="B34" s="5" t="n">
        <v>59</v>
      </c>
      <c r="C34" s="5" t="n">
        <v>60</v>
      </c>
    </row>
    <row r="35" spans="1:3">
      <c r="A35" s="4" t="s">
        <v>416</v>
      </c>
      <c r="B35" s="5" t="n">
        <v>162521</v>
      </c>
      <c r="C35" s="5" t="n">
        <v>170649</v>
      </c>
    </row>
    <row r="36" spans="1:3">
      <c r="A36" s="4" t="s">
        <v>353</v>
      </c>
      <c r="B36" s="5" t="n">
        <v>162580</v>
      </c>
      <c r="C36" s="5" t="n">
        <v>170709</v>
      </c>
    </row>
    <row r="37" spans="1:3">
      <c r="A37" s="4" t="s">
        <v>380</v>
      </c>
    </row>
    <row r="38" spans="1:3">
      <c r="A38" s="3" t="s">
        <v>410</v>
      </c>
    </row>
    <row r="39" spans="1:3">
      <c r="A39" s="4" t="s">
        <v>411</v>
      </c>
      <c r="B39" s="5" t="n">
        <v>0</v>
      </c>
      <c r="C39" s="5" t="n">
        <v>0</v>
      </c>
    </row>
    <row r="40" spans="1:3">
      <c r="A40" s="4" t="s">
        <v>412</v>
      </c>
      <c r="B40" s="5" t="n">
        <v>0</v>
      </c>
      <c r="C40" s="5" t="n">
        <v>0</v>
      </c>
    </row>
    <row r="41" spans="1:3">
      <c r="A41" s="4" t="s">
        <v>413</v>
      </c>
      <c r="B41" s="5" t="n">
        <v>0</v>
      </c>
      <c r="C41" s="5" t="n">
        <v>0</v>
      </c>
    </row>
    <row r="42" spans="1:3">
      <c r="A42" s="4" t="s">
        <v>414</v>
      </c>
      <c r="B42" s="5" t="n">
        <v>0</v>
      </c>
      <c r="C42" s="5" t="n">
        <v>0</v>
      </c>
    </row>
    <row r="43" spans="1:3">
      <c r="A43" s="4" t="s">
        <v>415</v>
      </c>
      <c r="B43" s="5" t="n">
        <v>0</v>
      </c>
      <c r="C43" s="5" t="n">
        <v>0</v>
      </c>
    </row>
    <row r="44" spans="1:3">
      <c r="A44" s="4" t="s">
        <v>416</v>
      </c>
      <c r="B44" s="5" t="n">
        <v>13580</v>
      </c>
      <c r="C44" s="5" t="n">
        <v>11542</v>
      </c>
    </row>
    <row r="45" spans="1:3">
      <c r="A45" s="4" t="s">
        <v>353</v>
      </c>
      <c r="B45" s="5" t="n">
        <v>13580</v>
      </c>
      <c r="C45" s="5" t="n">
        <v>11542</v>
      </c>
    </row>
    <row r="46" spans="1:3">
      <c r="A46" s="4" t="s">
        <v>358</v>
      </c>
    </row>
    <row r="47" spans="1:3">
      <c r="A47" s="3" t="s">
        <v>410</v>
      </c>
    </row>
    <row r="48" spans="1:3">
      <c r="A48" s="4" t="s">
        <v>411</v>
      </c>
      <c r="C48" s="5" t="n">
        <v>0</v>
      </c>
    </row>
    <row r="49" spans="1:3">
      <c r="A49" s="4" t="s">
        <v>412</v>
      </c>
      <c r="C49" s="5" t="n">
        <v>0</v>
      </c>
    </row>
    <row r="50" spans="1:3">
      <c r="A50" s="4" t="s">
        <v>413</v>
      </c>
      <c r="C50" s="5" t="n">
        <v>0</v>
      </c>
    </row>
    <row r="51" spans="1:3">
      <c r="A51" s="4" t="s">
        <v>414</v>
      </c>
      <c r="C51" s="5" t="n">
        <v>125</v>
      </c>
    </row>
    <row r="52" spans="1:3">
      <c r="A52" s="4" t="s">
        <v>415</v>
      </c>
      <c r="C52" s="5" t="n">
        <v>125</v>
      </c>
    </row>
    <row r="53" spans="1:3">
      <c r="A53" s="4" t="s">
        <v>416</v>
      </c>
      <c r="C53" s="5" t="n">
        <v>79613</v>
      </c>
    </row>
    <row r="54" spans="1:3">
      <c r="A54" s="4" t="s">
        <v>353</v>
      </c>
      <c r="B54" s="5" t="n">
        <v>78552</v>
      </c>
      <c r="C54" s="7" t="n">
        <v>79738</v>
      </c>
    </row>
    <row r="55" spans="1:3">
      <c r="A55" s="4" t="s">
        <v>358</v>
      </c>
    </row>
    <row r="56" spans="1:3">
      <c r="A56" s="3" t="s">
        <v>410</v>
      </c>
    </row>
    <row r="57" spans="1:3">
      <c r="A57" s="4" t="s">
        <v>411</v>
      </c>
      <c r="B57" s="5" t="n">
        <v>0</v>
      </c>
    </row>
    <row r="58" spans="1:3">
      <c r="A58" s="4" t="s">
        <v>412</v>
      </c>
      <c r="B58" s="5" t="n">
        <v>0</v>
      </c>
    </row>
    <row r="59" spans="1:3">
      <c r="A59" s="4" t="s">
        <v>413</v>
      </c>
      <c r="B59" s="5" t="n">
        <v>0</v>
      </c>
    </row>
    <row r="60" spans="1:3">
      <c r="A60" s="4" t="s">
        <v>414</v>
      </c>
      <c r="B60" s="5" t="n">
        <v>121</v>
      </c>
    </row>
    <row r="61" spans="1:3">
      <c r="A61" s="4" t="s">
        <v>415</v>
      </c>
      <c r="B61" s="5" t="n">
        <v>121</v>
      </c>
    </row>
    <row r="62" spans="1:3">
      <c r="A62" s="4" t="s">
        <v>416</v>
      </c>
      <c r="B62" s="5" t="n">
        <v>78431</v>
      </c>
    </row>
    <row r="63" spans="1:3">
      <c r="A63" s="4" t="s">
        <v>353</v>
      </c>
      <c r="B63" s="7" t="n">
        <v>78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4" t="s">
        <v>418</v>
      </c>
      <c r="B2" s="7" t="n">
        <v>1230467</v>
      </c>
      <c r="C2" s="7" t="n">
        <v>1190762</v>
      </c>
    </row>
    <row r="3" spans="1:3">
      <c r="A3" s="4" t="s">
        <v>419</v>
      </c>
    </row>
    <row r="4" spans="1:3">
      <c r="A4" s="4" t="s">
        <v>418</v>
      </c>
      <c r="B4" s="5" t="n">
        <v>4171</v>
      </c>
      <c r="C4" s="5" t="n">
        <v>3343</v>
      </c>
    </row>
    <row r="5" spans="1:3">
      <c r="A5" s="4" t="s">
        <v>420</v>
      </c>
    </row>
    <row r="6" spans="1:3">
      <c r="A6" s="4" t="s">
        <v>418</v>
      </c>
      <c r="B6" s="5" t="n">
        <v>27133</v>
      </c>
      <c r="C6" s="5" t="n">
        <v>23046</v>
      </c>
    </row>
    <row r="7" spans="1:3">
      <c r="A7" s="4" t="s">
        <v>421</v>
      </c>
    </row>
    <row r="8" spans="1:3">
      <c r="A8" s="4" t="s">
        <v>418</v>
      </c>
      <c r="B8" s="5" t="n">
        <v>405254</v>
      </c>
      <c r="C8" s="5" t="n">
        <v>388508</v>
      </c>
    </row>
    <row r="9" spans="1:3">
      <c r="A9" s="4" t="s">
        <v>422</v>
      </c>
    </row>
    <row r="10" spans="1:3">
      <c r="A10" s="4" t="s">
        <v>418</v>
      </c>
      <c r="B10" s="5" t="n">
        <v>568172</v>
      </c>
      <c r="C10" s="5" t="n">
        <v>548160</v>
      </c>
    </row>
    <row r="11" spans="1:3">
      <c r="A11" s="4" t="s">
        <v>423</v>
      </c>
    </row>
    <row r="12" spans="1:3">
      <c r="A12" s="4" t="s">
        <v>418</v>
      </c>
      <c r="B12" s="5" t="n">
        <v>203495</v>
      </c>
      <c r="C12" s="5" t="n">
        <v>205266</v>
      </c>
    </row>
    <row r="13" spans="1:3">
      <c r="A13" s="4" t="s">
        <v>424</v>
      </c>
    </row>
    <row r="14" spans="1:3">
      <c r="A14" s="4" t="s">
        <v>418</v>
      </c>
      <c r="B14" s="5" t="n">
        <v>19695</v>
      </c>
      <c r="C14" s="5" t="n">
        <v>20394</v>
      </c>
    </row>
    <row r="15" spans="1:3">
      <c r="A15" s="4" t="s">
        <v>425</v>
      </c>
    </row>
    <row r="16" spans="1:3">
      <c r="A16" s="4" t="s">
        <v>418</v>
      </c>
      <c r="B16" s="5" t="n">
        <v>2547</v>
      </c>
      <c r="C16" s="5" t="n">
        <v>2045</v>
      </c>
    </row>
    <row r="17" spans="1:3">
      <c r="A17" s="4" t="s">
        <v>358</v>
      </c>
    </row>
    <row r="18" spans="1:3">
      <c r="A18" s="4" t="s">
        <v>418</v>
      </c>
      <c r="B18" s="5" t="n">
        <v>78552</v>
      </c>
      <c r="C18" s="5" t="n">
        <v>79738</v>
      </c>
    </row>
    <row r="19" spans="1:3">
      <c r="A19" s="4" t="s">
        <v>426</v>
      </c>
    </row>
    <row r="20" spans="1:3">
      <c r="A20" s="4" t="s">
        <v>418</v>
      </c>
      <c r="B20" s="5" t="n">
        <v>0</v>
      </c>
      <c r="C20" s="5" t="n">
        <v>0</v>
      </c>
    </row>
    <row r="21" spans="1:3">
      <c r="A21" s="4" t="s">
        <v>427</v>
      </c>
    </row>
    <row r="22" spans="1:3">
      <c r="A22" s="4" t="s">
        <v>418</v>
      </c>
      <c r="B22" s="5" t="n">
        <v>329</v>
      </c>
      <c r="C22" s="5" t="n">
        <v>1005</v>
      </c>
    </row>
    <row r="23" spans="1:3">
      <c r="A23" s="4" t="s">
        <v>428</v>
      </c>
    </row>
    <row r="24" spans="1:3">
      <c r="A24" s="4" t="s">
        <v>418</v>
      </c>
      <c r="B24" s="5" t="n">
        <v>1316</v>
      </c>
      <c r="C24" s="5" t="n">
        <v>911</v>
      </c>
    </row>
    <row r="25" spans="1:3">
      <c r="A25" s="4" t="s">
        <v>429</v>
      </c>
    </row>
    <row r="26" spans="1:3">
      <c r="A26" s="4" t="s">
        <v>418</v>
      </c>
      <c r="B26" s="5" t="n">
        <v>25306</v>
      </c>
      <c r="C26" s="5" t="n">
        <v>22901</v>
      </c>
    </row>
    <row r="27" spans="1:3">
      <c r="A27" s="4" t="s">
        <v>430</v>
      </c>
    </row>
    <row r="28" spans="1:3">
      <c r="A28" s="4" t="s">
        <v>418</v>
      </c>
      <c r="B28" s="5" t="n">
        <v>51296</v>
      </c>
      <c r="C28" s="5" t="n">
        <v>54601</v>
      </c>
    </row>
    <row r="29" spans="1:3">
      <c r="A29" s="4" t="s">
        <v>431</v>
      </c>
    </row>
    <row r="30" spans="1:3">
      <c r="A30" s="4" t="s">
        <v>418</v>
      </c>
      <c r="B30" s="5" t="n">
        <v>184</v>
      </c>
      <c r="C30" s="5" t="n">
        <v>195</v>
      </c>
    </row>
    <row r="31" spans="1:3">
      <c r="A31" s="4" t="s">
        <v>432</v>
      </c>
    </row>
    <row r="32" spans="1:3">
      <c r="A32" s="4" t="s">
        <v>418</v>
      </c>
      <c r="B32" s="5" t="n">
        <v>121</v>
      </c>
      <c r="C32" s="5" t="n">
        <v>125</v>
      </c>
    </row>
    <row r="33" spans="1:3">
      <c r="A33" s="4" t="s">
        <v>357</v>
      </c>
    </row>
    <row r="34" spans="1:3">
      <c r="A34" s="4" t="s">
        <v>418</v>
      </c>
      <c r="B34" s="5" t="n">
        <v>676454</v>
      </c>
      <c r="C34" s="5" t="n">
        <v>641652</v>
      </c>
    </row>
    <row r="35" spans="1:3">
      <c r="A35" s="4" t="s">
        <v>433</v>
      </c>
    </row>
    <row r="36" spans="1:3">
      <c r="A36" s="4" t="s">
        <v>418</v>
      </c>
      <c r="B36" s="5" t="n">
        <v>0</v>
      </c>
      <c r="C36" s="5" t="n">
        <v>0</v>
      </c>
    </row>
    <row r="37" spans="1:3">
      <c r="A37" s="4" t="s">
        <v>434</v>
      </c>
    </row>
    <row r="38" spans="1:3">
      <c r="A38" s="4" t="s">
        <v>418</v>
      </c>
      <c r="B38" s="5" t="n">
        <v>182</v>
      </c>
      <c r="C38" s="5" t="n">
        <v>539</v>
      </c>
    </row>
    <row r="39" spans="1:3">
      <c r="A39" s="4" t="s">
        <v>435</v>
      </c>
    </row>
    <row r="40" spans="1:3">
      <c r="A40" s="4" t="s">
        <v>418</v>
      </c>
      <c r="B40" s="5" t="n">
        <v>234298</v>
      </c>
      <c r="C40" s="5" t="n">
        <v>223459</v>
      </c>
    </row>
    <row r="41" spans="1:3">
      <c r="A41" s="4" t="s">
        <v>436</v>
      </c>
    </row>
    <row r="42" spans="1:3">
      <c r="A42" s="4" t="s">
        <v>418</v>
      </c>
      <c r="B42" s="5" t="n">
        <v>333565</v>
      </c>
      <c r="C42" s="5" t="n">
        <v>311711</v>
      </c>
    </row>
    <row r="43" spans="1:3">
      <c r="A43" s="4" t="s">
        <v>437</v>
      </c>
    </row>
    <row r="44" spans="1:3">
      <c r="A44" s="4" t="s">
        <v>418</v>
      </c>
      <c r="B44" s="5" t="n">
        <v>90141</v>
      </c>
      <c r="C44" s="5" t="n">
        <v>87443</v>
      </c>
    </row>
    <row r="45" spans="1:3">
      <c r="A45" s="4" t="s">
        <v>438</v>
      </c>
    </row>
    <row r="46" spans="1:3">
      <c r="A46" s="4" t="s">
        <v>418</v>
      </c>
      <c r="B46" s="5" t="n">
        <v>18268</v>
      </c>
      <c r="C46" s="5" t="n">
        <v>18500</v>
      </c>
    </row>
    <row r="47" spans="1:3">
      <c r="A47" s="4" t="s">
        <v>439</v>
      </c>
    </row>
    <row r="48" spans="1:3">
      <c r="A48" s="4" t="s">
        <v>418</v>
      </c>
      <c r="B48" s="5" t="n">
        <v>0</v>
      </c>
      <c r="C48" s="5" t="n">
        <v>0</v>
      </c>
    </row>
    <row r="49" spans="1:3">
      <c r="A49" s="4" t="s">
        <v>375</v>
      </c>
    </row>
    <row r="50" spans="1:3">
      <c r="A50" s="4" t="s">
        <v>418</v>
      </c>
      <c r="B50" s="5" t="n">
        <v>299301</v>
      </c>
      <c r="C50" s="5" t="n">
        <v>287121</v>
      </c>
    </row>
    <row r="51" spans="1:3">
      <c r="A51" s="4" t="s">
        <v>440</v>
      </c>
    </row>
    <row r="52" spans="1:3">
      <c r="A52" s="4" t="s">
        <v>418</v>
      </c>
      <c r="B52" s="5" t="n">
        <v>49</v>
      </c>
      <c r="C52" s="5" t="n">
        <v>50</v>
      </c>
    </row>
    <row r="53" spans="1:3">
      <c r="A53" s="4" t="s">
        <v>441</v>
      </c>
    </row>
    <row r="54" spans="1:3">
      <c r="A54" s="4" t="s">
        <v>418</v>
      </c>
      <c r="B54" s="5" t="n">
        <v>21852</v>
      </c>
      <c r="C54" s="5" t="n">
        <v>19247</v>
      </c>
    </row>
    <row r="55" spans="1:3">
      <c r="A55" s="4" t="s">
        <v>442</v>
      </c>
    </row>
    <row r="56" spans="1:3">
      <c r="A56" s="4" t="s">
        <v>418</v>
      </c>
      <c r="B56" s="5" t="n">
        <v>141064</v>
      </c>
      <c r="C56" s="5" t="n">
        <v>130748</v>
      </c>
    </row>
    <row r="57" spans="1:3">
      <c r="A57" s="4" t="s">
        <v>443</v>
      </c>
    </row>
    <row r="58" spans="1:3">
      <c r="A58" s="4" t="s">
        <v>418</v>
      </c>
      <c r="B58" s="5" t="n">
        <v>102594</v>
      </c>
      <c r="C58" s="5" t="n">
        <v>102137</v>
      </c>
    </row>
    <row r="59" spans="1:3">
      <c r="A59" s="4" t="s">
        <v>444</v>
      </c>
    </row>
    <row r="60" spans="1:3">
      <c r="A60" s="4" t="s">
        <v>418</v>
      </c>
      <c r="B60" s="5" t="n">
        <v>32223</v>
      </c>
      <c r="C60" s="5" t="n">
        <v>33013</v>
      </c>
    </row>
    <row r="61" spans="1:3">
      <c r="A61" s="4" t="s">
        <v>445</v>
      </c>
    </row>
    <row r="62" spans="1:3">
      <c r="A62" s="4" t="s">
        <v>418</v>
      </c>
      <c r="B62" s="5" t="n">
        <v>1140</v>
      </c>
      <c r="C62" s="5" t="n">
        <v>1143</v>
      </c>
    </row>
    <row r="63" spans="1:3">
      <c r="A63" s="4" t="s">
        <v>446</v>
      </c>
    </row>
    <row r="64" spans="1:3">
      <c r="A64" s="4" t="s">
        <v>418</v>
      </c>
      <c r="B64" s="5" t="n">
        <v>379</v>
      </c>
      <c r="C64" s="5" t="n">
        <v>783</v>
      </c>
    </row>
    <row r="65" spans="1:3">
      <c r="A65" s="4" t="s">
        <v>379</v>
      </c>
    </row>
    <row r="66" spans="1:3">
      <c r="A66" s="4" t="s">
        <v>418</v>
      </c>
      <c r="B66" s="5" t="n">
        <v>162580</v>
      </c>
      <c r="C66" s="5" t="n">
        <v>170709</v>
      </c>
    </row>
    <row r="67" spans="1:3">
      <c r="A67" s="4" t="s">
        <v>447</v>
      </c>
    </row>
    <row r="68" spans="1:3">
      <c r="A68" s="4" t="s">
        <v>418</v>
      </c>
      <c r="B68" s="5" t="n">
        <v>2957</v>
      </c>
      <c r="C68" s="5" t="n">
        <v>2133</v>
      </c>
    </row>
    <row r="69" spans="1:3">
      <c r="A69" s="4" t="s">
        <v>448</v>
      </c>
    </row>
    <row r="70" spans="1:3">
      <c r="A70" s="4" t="s">
        <v>418</v>
      </c>
      <c r="B70" s="5" t="n">
        <v>1300</v>
      </c>
      <c r="C70" s="5" t="n">
        <v>1525</v>
      </c>
    </row>
    <row r="71" spans="1:3">
      <c r="A71" s="4" t="s">
        <v>449</v>
      </c>
    </row>
    <row r="72" spans="1:3">
      <c r="A72" s="4" t="s">
        <v>418</v>
      </c>
      <c r="B72" s="5" t="n">
        <v>27306</v>
      </c>
      <c r="C72" s="5" t="n">
        <v>32304</v>
      </c>
    </row>
    <row r="73" spans="1:3">
      <c r="A73" s="4" t="s">
        <v>450</v>
      </c>
    </row>
    <row r="74" spans="1:3">
      <c r="A74" s="4" t="s">
        <v>418</v>
      </c>
      <c r="B74" s="5" t="n">
        <v>100121</v>
      </c>
      <c r="C74" s="5" t="n">
        <v>104019</v>
      </c>
    </row>
    <row r="75" spans="1:3">
      <c r="A75" s="4" t="s">
        <v>451</v>
      </c>
    </row>
    <row r="76" spans="1:3">
      <c r="A76" s="4" t="s">
        <v>418</v>
      </c>
      <c r="B76" s="5" t="n">
        <v>28746</v>
      </c>
      <c r="C76" s="5" t="n">
        <v>29035</v>
      </c>
    </row>
    <row r="77" spans="1:3">
      <c r="A77" s="4" t="s">
        <v>452</v>
      </c>
    </row>
    <row r="78" spans="1:3">
      <c r="A78" s="4" t="s">
        <v>418</v>
      </c>
      <c r="B78" s="5" t="n">
        <v>103</v>
      </c>
      <c r="C78" s="5" t="n">
        <v>556</v>
      </c>
    </row>
    <row r="79" spans="1:3">
      <c r="A79" s="4" t="s">
        <v>453</v>
      </c>
    </row>
    <row r="80" spans="1:3">
      <c r="A80" s="4" t="s">
        <v>418</v>
      </c>
      <c r="B80" s="5" t="n">
        <v>2047</v>
      </c>
      <c r="C80" s="5" t="n">
        <v>1137</v>
      </c>
    </row>
    <row r="81" spans="1:3">
      <c r="A81" s="4" t="s">
        <v>380</v>
      </c>
    </row>
    <row r="82" spans="1:3">
      <c r="A82" s="4" t="s">
        <v>418</v>
      </c>
      <c r="B82" s="5" t="n">
        <v>13580</v>
      </c>
      <c r="C82" s="5" t="n">
        <v>11542</v>
      </c>
    </row>
    <row r="83" spans="1:3">
      <c r="A83" s="4" t="s">
        <v>454</v>
      </c>
    </row>
    <row r="84" spans="1:3">
      <c r="A84" s="4" t="s">
        <v>418</v>
      </c>
      <c r="B84" s="5" t="n">
        <v>1165</v>
      </c>
      <c r="C84" s="5" t="n">
        <v>1160</v>
      </c>
    </row>
    <row r="85" spans="1:3">
      <c r="A85" s="4" t="s">
        <v>455</v>
      </c>
    </row>
    <row r="86" spans="1:3">
      <c r="A86" s="4" t="s">
        <v>418</v>
      </c>
      <c r="B86" s="5" t="n">
        <v>3470</v>
      </c>
      <c r="C86" s="5" t="n">
        <v>730</v>
      </c>
    </row>
    <row r="87" spans="1:3">
      <c r="A87" s="4" t="s">
        <v>456</v>
      </c>
    </row>
    <row r="88" spans="1:3">
      <c r="A88" s="4" t="s">
        <v>418</v>
      </c>
      <c r="B88" s="5" t="n">
        <v>1270</v>
      </c>
      <c r="C88" s="5" t="n">
        <v>1086</v>
      </c>
    </row>
    <row r="89" spans="1:3">
      <c r="A89" s="4" t="s">
        <v>457</v>
      </c>
    </row>
    <row r="90" spans="1:3">
      <c r="A90" s="4" t="s">
        <v>418</v>
      </c>
      <c r="B90" s="5" t="n">
        <v>6586</v>
      </c>
      <c r="C90" s="5" t="n">
        <v>7392</v>
      </c>
    </row>
    <row r="91" spans="1:3">
      <c r="A91" s="4" t="s">
        <v>458</v>
      </c>
    </row>
    <row r="92" spans="1:3">
      <c r="A92" s="4" t="s">
        <v>418</v>
      </c>
      <c r="B92" s="5" t="n">
        <v>1089</v>
      </c>
      <c r="C92" s="5" t="n">
        <v>1174</v>
      </c>
    </row>
    <row r="93" spans="1:3">
      <c r="A93" s="4" t="s">
        <v>459</v>
      </c>
    </row>
    <row r="94" spans="1:3">
      <c r="A94" s="4" t="s">
        <v>418</v>
      </c>
      <c r="B94" s="5" t="n">
        <v>0</v>
      </c>
      <c r="C94" s="5" t="n">
        <v>0</v>
      </c>
    </row>
    <row r="95" spans="1:3">
      <c r="A95" s="4" t="s">
        <v>460</v>
      </c>
    </row>
    <row r="96" spans="1:3">
      <c r="A96" s="4" t="s">
        <v>418</v>
      </c>
      <c r="B96" s="7" t="n">
        <v>0</v>
      </c>
      <c r="C9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1</v>
      </c>
      <c r="B1" s="2" t="s">
        <v>2</v>
      </c>
      <c r="C1" s="2" t="s">
        <v>28</v>
      </c>
    </row>
    <row r="2" spans="1:3">
      <c r="A2" s="4" t="s">
        <v>462</v>
      </c>
      <c r="B2" s="7" t="n">
        <v>246693</v>
      </c>
      <c r="C2" s="7" t="n">
        <v>220673</v>
      </c>
    </row>
    <row r="3" spans="1:3">
      <c r="A3" s="4" t="s">
        <v>463</v>
      </c>
    </row>
    <row r="4" spans="1:3">
      <c r="A4" s="4" t="s">
        <v>462</v>
      </c>
      <c r="B4" s="5" t="n">
        <v>241791</v>
      </c>
      <c r="C4" s="5" t="n">
        <v>216769</v>
      </c>
    </row>
    <row r="5" spans="1:3">
      <c r="A5" s="4" t="s">
        <v>464</v>
      </c>
    </row>
    <row r="6" spans="1:3">
      <c r="A6" s="4" t="s">
        <v>462</v>
      </c>
      <c r="B6" s="7" t="n">
        <v>4902</v>
      </c>
      <c r="C6" s="7" t="n">
        <v>3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5</v>
      </c>
      <c r="B1" s="2" t="s">
        <v>2</v>
      </c>
      <c r="C1" s="2" t="s">
        <v>28</v>
      </c>
    </row>
    <row r="2" spans="1:3">
      <c r="A2" s="4" t="s">
        <v>466</v>
      </c>
      <c r="B2" s="7" t="n">
        <v>100000</v>
      </c>
      <c r="C2" s="7" t="n">
        <v>100000</v>
      </c>
    </row>
    <row r="3" spans="1:3">
      <c r="A3" s="4" t="s">
        <v>467</v>
      </c>
      <c r="B3" s="5" t="n">
        <v>2986</v>
      </c>
      <c r="C3" s="5" t="n">
        <v>2985</v>
      </c>
    </row>
    <row r="4" spans="1:3">
      <c r="A4" s="4" t="s">
        <v>468</v>
      </c>
    </row>
    <row r="5" spans="1:3">
      <c r="A5" s="4" t="s">
        <v>466</v>
      </c>
      <c r="B5" s="5" t="n">
        <v>35000</v>
      </c>
      <c r="C5" s="5" t="n">
        <v>35000</v>
      </c>
    </row>
    <row r="6" spans="1:3">
      <c r="A6" s="4" t="s">
        <v>467</v>
      </c>
      <c r="B6" s="5" t="n">
        <v>1007</v>
      </c>
      <c r="C6" s="5" t="n">
        <v>1011</v>
      </c>
    </row>
    <row r="7" spans="1:3">
      <c r="A7" s="4" t="s">
        <v>469</v>
      </c>
    </row>
    <row r="8" spans="1:3">
      <c r="A8" s="4" t="s">
        <v>466</v>
      </c>
      <c r="B8" s="5" t="n">
        <v>35000</v>
      </c>
      <c r="C8" s="5" t="n">
        <v>35000</v>
      </c>
    </row>
    <row r="9" spans="1:3">
      <c r="A9" s="4" t="s">
        <v>467</v>
      </c>
      <c r="B9" s="5" t="n">
        <v>1035</v>
      </c>
      <c r="C9" s="5" t="n">
        <v>1045</v>
      </c>
    </row>
    <row r="10" spans="1:3">
      <c r="A10" s="4" t="s">
        <v>470</v>
      </c>
    </row>
    <row r="11" spans="1:3">
      <c r="A11" s="4" t="s">
        <v>466</v>
      </c>
      <c r="B11" s="5" t="n">
        <v>30000</v>
      </c>
      <c r="C11" s="5" t="n">
        <v>30000</v>
      </c>
    </row>
    <row r="12" spans="1:3">
      <c r="A12" s="4" t="s">
        <v>467</v>
      </c>
      <c r="B12" s="7" t="n">
        <v>944</v>
      </c>
      <c r="C12" s="7" t="n">
        <v>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1</v>
      </c>
      <c r="B1" s="2" t="s">
        <v>329</v>
      </c>
    </row>
    <row r="2" spans="1:2">
      <c r="A2" s="3" t="s">
        <v>472</v>
      </c>
    </row>
    <row r="3" spans="1:2">
      <c r="A3" s="5" t="n">
        <v>2017</v>
      </c>
      <c r="B3" s="7" t="n">
        <v>1407</v>
      </c>
    </row>
    <row r="4" spans="1:2">
      <c r="A4" s="5" t="n">
        <v>2018</v>
      </c>
      <c r="B4" s="5" t="n">
        <v>2247</v>
      </c>
    </row>
    <row r="5" spans="1:2">
      <c r="A5" s="5" t="n">
        <v>2019</v>
      </c>
      <c r="B5" s="5" t="n">
        <v>1752</v>
      </c>
    </row>
    <row r="6" spans="1:2">
      <c r="A6" s="4" t="s">
        <v>126</v>
      </c>
      <c r="B6" s="7" t="n">
        <v>5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329</v>
      </c>
    </row>
    <row r="2" spans="1:2">
      <c r="A2" s="3" t="s">
        <v>474</v>
      </c>
    </row>
    <row r="3" spans="1:2">
      <c r="A3" s="5" t="n">
        <v>2017</v>
      </c>
      <c r="B3" s="7" t="n">
        <v>55</v>
      </c>
    </row>
    <row r="4" spans="1:2">
      <c r="A4" s="5" t="n">
        <v>2018</v>
      </c>
      <c r="B4" s="5" t="n">
        <v>74</v>
      </c>
    </row>
    <row r="5" spans="1:2">
      <c r="A5" s="4" t="s">
        <v>475</v>
      </c>
      <c r="B5" s="5" t="n">
        <v>148</v>
      </c>
    </row>
    <row r="6" spans="1:2">
      <c r="A6" s="4" t="s">
        <v>126</v>
      </c>
      <c r="B6" s="7" t="n">
        <v>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102</v>
      </c>
      <c r="B4" s="7" t="n">
        <v>3354</v>
      </c>
      <c r="C4" s="7" t="n">
        <v>2838</v>
      </c>
    </row>
    <row r="5" spans="1:3">
      <c r="A5" s="3" t="s">
        <v>108</v>
      </c>
    </row>
    <row r="6" spans="1:3">
      <c r="A6" s="4" t="s">
        <v>109</v>
      </c>
      <c r="B6" s="5" t="n">
        <v>453</v>
      </c>
      <c r="C6" s="5" t="n">
        <v>995</v>
      </c>
    </row>
    <row r="7" spans="1:3">
      <c r="A7" s="4" t="s">
        <v>110</v>
      </c>
      <c r="B7" s="5" t="n">
        <v>0</v>
      </c>
      <c r="C7" s="5" t="n">
        <v>-85</v>
      </c>
    </row>
    <row r="8" spans="1:3">
      <c r="A8" s="4" t="s">
        <v>111</v>
      </c>
      <c r="B8" s="5" t="n">
        <v>453</v>
      </c>
      <c r="C8" s="5" t="n">
        <v>910</v>
      </c>
    </row>
    <row r="9" spans="1:3">
      <c r="A9" s="4" t="s">
        <v>112</v>
      </c>
      <c r="B9" s="5" t="n">
        <v>172</v>
      </c>
      <c r="C9" s="5" t="n">
        <v>347</v>
      </c>
    </row>
    <row r="10" spans="1:3">
      <c r="A10" s="4" t="s">
        <v>113</v>
      </c>
      <c r="B10" s="5" t="n">
        <v>281</v>
      </c>
      <c r="C10" s="5" t="n">
        <v>563</v>
      </c>
    </row>
    <row r="11" spans="1:3">
      <c r="A11" s="3" t="s">
        <v>114</v>
      </c>
    </row>
    <row r="12" spans="1:3">
      <c r="A12" s="4" t="s">
        <v>115</v>
      </c>
      <c r="B12" s="5" t="n">
        <v>372</v>
      </c>
      <c r="C12" s="5" t="n">
        <v>-1561</v>
      </c>
    </row>
    <row r="13" spans="1:3">
      <c r="A13" s="4" t="s">
        <v>116</v>
      </c>
      <c r="B13" s="5" t="n">
        <v>139</v>
      </c>
      <c r="C13" s="5" t="n">
        <v>-586</v>
      </c>
    </row>
    <row r="14" spans="1:3">
      <c r="A14" s="4" t="s">
        <v>117</v>
      </c>
      <c r="B14" s="5" t="n">
        <v>139</v>
      </c>
      <c r="C14" s="5" t="n">
        <v>-586</v>
      </c>
    </row>
    <row r="15" spans="1:3">
      <c r="A15" s="4" t="s">
        <v>118</v>
      </c>
      <c r="B15" s="5" t="n">
        <v>233</v>
      </c>
      <c r="C15" s="5" t="n">
        <v>-975</v>
      </c>
    </row>
    <row r="16" spans="1:3">
      <c r="A16" s="4" t="s">
        <v>119</v>
      </c>
      <c r="B16" s="5" t="n">
        <v>514</v>
      </c>
      <c r="C16" s="5" t="n">
        <v>-412</v>
      </c>
    </row>
    <row r="17" spans="1:3">
      <c r="A17" s="4" t="s">
        <v>120</v>
      </c>
      <c r="B17" s="7" t="n">
        <v>3868</v>
      </c>
      <c r="C17" s="7" t="n">
        <v>2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8</v>
      </c>
    </row>
    <row r="3" spans="1:3">
      <c r="A3" s="3" t="s">
        <v>477</v>
      </c>
    </row>
    <row r="4" spans="1:3">
      <c r="A4" s="4" t="s">
        <v>478</v>
      </c>
      <c r="B4" s="7" t="n">
        <v>369</v>
      </c>
      <c r="C4" s="7" t="n">
        <v>143</v>
      </c>
    </row>
    <row r="5" spans="1:3">
      <c r="A5" s="4" t="s">
        <v>479</v>
      </c>
      <c r="B5" s="7" t="n">
        <v>19</v>
      </c>
      <c r="C5"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8</v>
      </c>
    </row>
    <row r="2" spans="1:3">
      <c r="A2" s="4" t="s">
        <v>322</v>
      </c>
      <c r="B2" s="7" t="n">
        <v>194008</v>
      </c>
      <c r="C2" s="7" t="n">
        <v>197441</v>
      </c>
    </row>
    <row r="3" spans="1:3">
      <c r="A3" s="4" t="s">
        <v>481</v>
      </c>
    </row>
    <row r="4" spans="1:3">
      <c r="A4" s="4" t="s">
        <v>322</v>
      </c>
      <c r="B4" s="5" t="n">
        <v>2156</v>
      </c>
      <c r="C4" s="5" t="n">
        <v>1951</v>
      </c>
    </row>
    <row r="5" spans="1:3">
      <c r="A5" s="4" t="s">
        <v>482</v>
      </c>
    </row>
    <row r="6" spans="1:3">
      <c r="A6" s="4" t="s">
        <v>322</v>
      </c>
      <c r="B6" s="5" t="n">
        <v>190352</v>
      </c>
      <c r="C6" s="5" t="n">
        <v>193990</v>
      </c>
    </row>
    <row r="7" spans="1:3">
      <c r="A7" s="4" t="s">
        <v>483</v>
      </c>
    </row>
    <row r="8" spans="1:3">
      <c r="A8" s="4" t="s">
        <v>322</v>
      </c>
      <c r="B8" s="5" t="n">
        <v>1500</v>
      </c>
      <c r="C8" s="5" t="n">
        <v>1500</v>
      </c>
    </row>
    <row r="9" spans="1:3">
      <c r="A9" s="4" t="s">
        <v>323</v>
      </c>
    </row>
    <row r="10" spans="1:3">
      <c r="A10" s="4" t="s">
        <v>322</v>
      </c>
      <c r="B10" s="5" t="n">
        <v>16419</v>
      </c>
      <c r="C10" s="5" t="n">
        <v>16943</v>
      </c>
    </row>
    <row r="11" spans="1:3">
      <c r="A11" s="4" t="s">
        <v>484</v>
      </c>
    </row>
    <row r="12" spans="1:3">
      <c r="A12" s="4" t="s">
        <v>322</v>
      </c>
      <c r="B12" s="5" t="n">
        <v>0</v>
      </c>
      <c r="C12" s="5" t="n">
        <v>0</v>
      </c>
    </row>
    <row r="13" spans="1:3">
      <c r="A13" s="4" t="s">
        <v>485</v>
      </c>
    </row>
    <row r="14" spans="1:3">
      <c r="A14" s="4" t="s">
        <v>322</v>
      </c>
      <c r="B14" s="5" t="n">
        <v>16419</v>
      </c>
      <c r="C14" s="5" t="n">
        <v>16943</v>
      </c>
    </row>
    <row r="15" spans="1:3">
      <c r="A15" s="4" t="s">
        <v>486</v>
      </c>
    </row>
    <row r="16" spans="1:3">
      <c r="A16" s="4" t="s">
        <v>322</v>
      </c>
      <c r="B16" s="5" t="n">
        <v>0</v>
      </c>
      <c r="C16" s="5" t="n">
        <v>0</v>
      </c>
    </row>
    <row r="17" spans="1:3">
      <c r="A17" s="4" t="s">
        <v>325</v>
      </c>
    </row>
    <row r="18" spans="1:3">
      <c r="A18" s="4" t="s">
        <v>322</v>
      </c>
      <c r="B18" s="5" t="n">
        <v>40268</v>
      </c>
      <c r="C18" s="5" t="n">
        <v>42497</v>
      </c>
    </row>
    <row r="19" spans="1:3">
      <c r="A19" s="4" t="s">
        <v>487</v>
      </c>
    </row>
    <row r="20" spans="1:3">
      <c r="A20" s="4" t="s">
        <v>322</v>
      </c>
      <c r="B20" s="5" t="n">
        <v>0</v>
      </c>
      <c r="C20" s="5" t="n">
        <v>0</v>
      </c>
    </row>
    <row r="21" spans="1:3">
      <c r="A21" s="4" t="s">
        <v>488</v>
      </c>
    </row>
    <row r="22" spans="1:3">
      <c r="A22" s="4" t="s">
        <v>322</v>
      </c>
      <c r="B22" s="5" t="n">
        <v>40268</v>
      </c>
      <c r="C22" s="5" t="n">
        <v>42497</v>
      </c>
    </row>
    <row r="23" spans="1:3">
      <c r="A23" s="4" t="s">
        <v>489</v>
      </c>
    </row>
    <row r="24" spans="1:3">
      <c r="A24" s="4" t="s">
        <v>322</v>
      </c>
      <c r="B24" s="5" t="n">
        <v>0</v>
      </c>
      <c r="C24" s="5" t="n">
        <v>0</v>
      </c>
    </row>
    <row r="25" spans="1:3">
      <c r="A25" s="4" t="s">
        <v>326</v>
      </c>
    </row>
    <row r="26" spans="1:3">
      <c r="A26" s="4" t="s">
        <v>322</v>
      </c>
      <c r="B26" s="5" t="n">
        <v>72928</v>
      </c>
      <c r="C26" s="5" t="n">
        <v>73873</v>
      </c>
    </row>
    <row r="27" spans="1:3">
      <c r="A27" s="4" t="s">
        <v>490</v>
      </c>
    </row>
    <row r="28" spans="1:3">
      <c r="A28" s="4" t="s">
        <v>322</v>
      </c>
      <c r="B28" s="5" t="n">
        <v>0</v>
      </c>
      <c r="C28" s="5" t="n">
        <v>0</v>
      </c>
    </row>
    <row r="29" spans="1:3">
      <c r="A29" s="4" t="s">
        <v>491</v>
      </c>
    </row>
    <row r="30" spans="1:3">
      <c r="A30" s="4" t="s">
        <v>322</v>
      </c>
      <c r="B30" s="5" t="n">
        <v>72928</v>
      </c>
      <c r="C30" s="5" t="n">
        <v>73873</v>
      </c>
    </row>
    <row r="31" spans="1:3">
      <c r="A31" s="4" t="s">
        <v>492</v>
      </c>
    </row>
    <row r="32" spans="1:3">
      <c r="A32" s="4" t="s">
        <v>322</v>
      </c>
      <c r="B32" s="5" t="n">
        <v>0</v>
      </c>
      <c r="C32" s="5" t="n">
        <v>0</v>
      </c>
    </row>
    <row r="33" spans="1:3">
      <c r="A33" s="4" t="s">
        <v>327</v>
      </c>
    </row>
    <row r="34" spans="1:3">
      <c r="A34" s="4" t="s">
        <v>322</v>
      </c>
      <c r="B34" s="5" t="n">
        <v>60737</v>
      </c>
      <c r="C34" s="5" t="n">
        <v>60677</v>
      </c>
    </row>
    <row r="35" spans="1:3">
      <c r="A35" s="4" t="s">
        <v>493</v>
      </c>
    </row>
    <row r="36" spans="1:3">
      <c r="A36" s="4" t="s">
        <v>322</v>
      </c>
      <c r="B36" s="5" t="n">
        <v>0</v>
      </c>
      <c r="C36" s="5" t="n">
        <v>0</v>
      </c>
    </row>
    <row r="37" spans="1:3">
      <c r="A37" s="4" t="s">
        <v>494</v>
      </c>
    </row>
    <row r="38" spans="1:3">
      <c r="A38" s="4" t="s">
        <v>322</v>
      </c>
      <c r="B38" s="5" t="n">
        <v>60737</v>
      </c>
      <c r="C38" s="5" t="n">
        <v>60677</v>
      </c>
    </row>
    <row r="39" spans="1:3">
      <c r="A39" s="4" t="s">
        <v>495</v>
      </c>
    </row>
    <row r="40" spans="1:3">
      <c r="A40" s="4" t="s">
        <v>322</v>
      </c>
      <c r="B40" s="5" t="n">
        <v>0</v>
      </c>
      <c r="C40" s="5" t="n">
        <v>0</v>
      </c>
    </row>
    <row r="41" spans="1:3">
      <c r="A41" s="4" t="s">
        <v>98</v>
      </c>
    </row>
    <row r="42" spans="1:3">
      <c r="A42" s="4" t="s">
        <v>322</v>
      </c>
      <c r="B42" s="5" t="n">
        <v>3656</v>
      </c>
      <c r="C42" s="5" t="n">
        <v>3451</v>
      </c>
    </row>
    <row r="43" spans="1:3">
      <c r="A43" s="4" t="s">
        <v>496</v>
      </c>
    </row>
    <row r="44" spans="1:3">
      <c r="A44" s="4" t="s">
        <v>322</v>
      </c>
      <c r="B44" s="5" t="n">
        <v>2156</v>
      </c>
      <c r="C44" s="5" t="n">
        <v>1951</v>
      </c>
    </row>
    <row r="45" spans="1:3">
      <c r="A45" s="4" t="s">
        <v>497</v>
      </c>
    </row>
    <row r="46" spans="1:3">
      <c r="A46" s="4" t="s">
        <v>322</v>
      </c>
      <c r="B46" s="5" t="n">
        <v>0</v>
      </c>
      <c r="C46" s="5" t="n">
        <v>0</v>
      </c>
    </row>
    <row r="47" spans="1:3">
      <c r="A47" s="4" t="s">
        <v>498</v>
      </c>
    </row>
    <row r="48" spans="1:3">
      <c r="A48" s="4" t="s">
        <v>322</v>
      </c>
      <c r="B48" s="5" t="n">
        <v>1500</v>
      </c>
      <c r="C48" s="5" t="n">
        <v>1500</v>
      </c>
    </row>
    <row r="49" spans="1:3">
      <c r="A49" s="4" t="s">
        <v>499</v>
      </c>
    </row>
    <row r="50" spans="1:3">
      <c r="A50" s="4" t="s">
        <v>322</v>
      </c>
      <c r="B50" s="5" t="n">
        <v>2986</v>
      </c>
      <c r="C50" s="5" t="n">
        <v>2985</v>
      </c>
    </row>
    <row r="51" spans="1:3">
      <c r="A51" s="4" t="s">
        <v>500</v>
      </c>
    </row>
    <row r="52" spans="1:3">
      <c r="A52" s="4" t="s">
        <v>322</v>
      </c>
      <c r="B52" s="5" t="n">
        <v>0</v>
      </c>
      <c r="C52" s="5" t="n">
        <v>0</v>
      </c>
    </row>
    <row r="53" spans="1:3">
      <c r="A53" s="4" t="s">
        <v>501</v>
      </c>
    </row>
    <row r="54" spans="1:3">
      <c r="A54" s="4" t="s">
        <v>322</v>
      </c>
      <c r="B54" s="5" t="n">
        <v>2986</v>
      </c>
      <c r="C54" s="5" t="n">
        <v>2985</v>
      </c>
    </row>
    <row r="55" spans="1:3">
      <c r="A55" s="4" t="s">
        <v>502</v>
      </c>
    </row>
    <row r="56" spans="1:3">
      <c r="A56" s="4" t="s">
        <v>322</v>
      </c>
      <c r="B56" s="5" t="n">
        <v>0</v>
      </c>
      <c r="C56" s="5" t="n">
        <v>0</v>
      </c>
    </row>
    <row r="57" spans="1:3">
      <c r="A57" s="4" t="s">
        <v>126</v>
      </c>
    </row>
    <row r="58" spans="1:3">
      <c r="A58" s="4" t="s">
        <v>322</v>
      </c>
      <c r="B58" s="5" t="n">
        <v>196994</v>
      </c>
      <c r="C58" s="5" t="n">
        <v>200426</v>
      </c>
    </row>
    <row r="59" spans="1:3">
      <c r="A59" s="4" t="s">
        <v>503</v>
      </c>
    </row>
    <row r="60" spans="1:3">
      <c r="A60" s="4" t="s">
        <v>322</v>
      </c>
      <c r="B60" s="5" t="n">
        <v>2156</v>
      </c>
      <c r="C60" s="5" t="n">
        <v>1951</v>
      </c>
    </row>
    <row r="61" spans="1:3">
      <c r="A61" s="4" t="s">
        <v>504</v>
      </c>
    </row>
    <row r="62" spans="1:3">
      <c r="A62" s="4" t="s">
        <v>322</v>
      </c>
      <c r="B62" s="5" t="n">
        <v>193338</v>
      </c>
      <c r="C62" s="5" t="n">
        <v>196975</v>
      </c>
    </row>
    <row r="63" spans="1:3">
      <c r="A63" s="4" t="s">
        <v>505</v>
      </c>
    </row>
    <row r="64" spans="1:3">
      <c r="A64" s="4" t="s">
        <v>322</v>
      </c>
      <c r="B64" s="7" t="n">
        <v>1500</v>
      </c>
      <c r="C64" s="7"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29</v>
      </c>
    </row>
    <row r="3" spans="1:2">
      <c r="A3" s="3" t="s">
        <v>507</v>
      </c>
    </row>
    <row r="4" spans="1:2">
      <c r="A4" s="4" t="s">
        <v>508</v>
      </c>
      <c r="B4" s="7" t="n">
        <v>1500</v>
      </c>
    </row>
    <row r="5" spans="1:2">
      <c r="A5" s="4" t="s">
        <v>509</v>
      </c>
      <c r="B5" s="5" t="n">
        <v>0</v>
      </c>
    </row>
    <row r="6" spans="1:2">
      <c r="A6" s="4" t="s">
        <v>510</v>
      </c>
      <c r="B6" s="7" t="n">
        <v>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78"/>
    <col customWidth="1" max="3" min="3" width="14"/>
  </cols>
  <sheetData>
    <row r="1" spans="1:3">
      <c r="A1" s="1" t="s">
        <v>511</v>
      </c>
      <c r="B1" s="2" t="s">
        <v>1</v>
      </c>
    </row>
    <row r="2" spans="1:3">
      <c r="B2" s="2" t="s">
        <v>2</v>
      </c>
      <c r="C2" s="2" t="s">
        <v>28</v>
      </c>
    </row>
    <row r="3" spans="1:3">
      <c r="A3" s="4" t="s">
        <v>255</v>
      </c>
      <c r="B3" s="7" t="n">
        <v>2318</v>
      </c>
      <c r="C3" s="7" t="n">
        <v>2712</v>
      </c>
    </row>
    <row r="4" spans="1:3">
      <c r="A4" s="4" t="s">
        <v>512</v>
      </c>
      <c r="B4" s="5" t="n">
        <v>4740</v>
      </c>
      <c r="C4" s="5" t="n">
        <v>4740</v>
      </c>
    </row>
    <row r="5" spans="1:3">
      <c r="A5" s="4" t="s">
        <v>126</v>
      </c>
      <c r="B5" s="7" t="n">
        <v>7058</v>
      </c>
      <c r="C5" s="5" t="n">
        <v>7452</v>
      </c>
    </row>
    <row r="6" spans="1:3">
      <c r="A6" s="4" t="s">
        <v>513</v>
      </c>
    </row>
    <row r="7" spans="1:3">
      <c r="A7" s="4" t="s">
        <v>514</v>
      </c>
      <c r="B7" s="4" t="s">
        <v>515</v>
      </c>
    </row>
    <row r="8" spans="1:3">
      <c r="A8" s="4" t="s">
        <v>516</v>
      </c>
      <c r="B8" s="4" t="s">
        <v>517</v>
      </c>
    </row>
    <row r="9" spans="1:3">
      <c r="A9" s="4" t="s">
        <v>518</v>
      </c>
      <c r="B9" s="4" t="s">
        <v>519</v>
      </c>
    </row>
    <row r="10" spans="1:3">
      <c r="A10" s="4" t="s">
        <v>520</v>
      </c>
    </row>
    <row r="11" spans="1:3">
      <c r="A11" s="4" t="s">
        <v>514</v>
      </c>
      <c r="B11" s="4" t="s">
        <v>521</v>
      </c>
    </row>
    <row r="12" spans="1:3">
      <c r="A12" s="4" t="s">
        <v>516</v>
      </c>
      <c r="B12" s="4" t="s">
        <v>517</v>
      </c>
    </row>
    <row r="13" spans="1:3">
      <c r="A13" s="4" t="s">
        <v>518</v>
      </c>
      <c r="B13" s="4" t="s">
        <v>519</v>
      </c>
    </row>
    <row r="14" spans="1:3">
      <c r="A14" s="9" t="n">
        <v>1</v>
      </c>
    </row>
    <row r="15" spans="1:3">
      <c r="A15" s="4" t="s">
        <v>255</v>
      </c>
      <c r="B15" s="7" t="n">
        <v>0</v>
      </c>
      <c r="C15" s="5" t="n">
        <v>0</v>
      </c>
    </row>
    <row r="16" spans="1:3">
      <c r="A16" s="4" t="s">
        <v>512</v>
      </c>
      <c r="B16" s="5" t="n">
        <v>0</v>
      </c>
      <c r="C16" s="5" t="n">
        <v>0</v>
      </c>
    </row>
    <row r="17" spans="1:3">
      <c r="A17" s="4" t="s">
        <v>126</v>
      </c>
      <c r="B17" s="5" t="n">
        <v>0</v>
      </c>
      <c r="C17" s="5" t="n">
        <v>0</v>
      </c>
    </row>
    <row r="18" spans="1:3">
      <c r="A18" s="9" t="n">
        <v>2</v>
      </c>
    </row>
    <row r="19" spans="1:3">
      <c r="A19" s="4" t="s">
        <v>255</v>
      </c>
      <c r="B19" s="5" t="n">
        <v>0</v>
      </c>
      <c r="C19" s="5" t="n">
        <v>0</v>
      </c>
    </row>
    <row r="20" spans="1:3">
      <c r="A20" s="4" t="s">
        <v>512</v>
      </c>
      <c r="B20" s="5" t="n">
        <v>0</v>
      </c>
      <c r="C20" s="5" t="n">
        <v>0</v>
      </c>
    </row>
    <row r="21" spans="1:3">
      <c r="A21" s="4" t="s">
        <v>126</v>
      </c>
      <c r="B21" s="5" t="n">
        <v>0</v>
      </c>
      <c r="C21" s="5" t="n">
        <v>0</v>
      </c>
    </row>
    <row r="22" spans="1:3">
      <c r="A22" s="9" t="n">
        <v>3</v>
      </c>
    </row>
    <row r="23" spans="1:3">
      <c r="A23" s="4" t="s">
        <v>255</v>
      </c>
      <c r="B23" s="5" t="n">
        <v>2318</v>
      </c>
      <c r="C23" s="5" t="n">
        <v>2712</v>
      </c>
    </row>
    <row r="24" spans="1:3">
      <c r="A24" s="4" t="s">
        <v>512</v>
      </c>
      <c r="B24" s="5" t="n">
        <v>4740</v>
      </c>
      <c r="C24" s="5" t="n">
        <v>2740</v>
      </c>
    </row>
    <row r="25" spans="1:3">
      <c r="A25" s="4" t="s">
        <v>126</v>
      </c>
      <c r="B25" s="7" t="n">
        <v>7058</v>
      </c>
      <c r="C25" s="7" t="n">
        <v>7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2</v>
      </c>
      <c r="B1" s="2" t="s">
        <v>2</v>
      </c>
      <c r="C1" s="2" t="s">
        <v>28</v>
      </c>
    </row>
    <row r="2" spans="1:3">
      <c r="A2" s="3" t="s">
        <v>523</v>
      </c>
    </row>
    <row r="3" spans="1:3">
      <c r="A3" s="4" t="s">
        <v>524</v>
      </c>
      <c r="B3" s="7" t="n">
        <v>56478</v>
      </c>
      <c r="C3" s="7" t="n">
        <v>43005</v>
      </c>
    </row>
    <row r="4" spans="1:3">
      <c r="A4" s="4" t="s">
        <v>525</v>
      </c>
      <c r="B4" s="5" t="n">
        <v>194008</v>
      </c>
      <c r="C4" s="5" t="n">
        <v>197441</v>
      </c>
    </row>
    <row r="5" spans="1:3">
      <c r="A5" s="4" t="s">
        <v>526</v>
      </c>
      <c r="B5" s="5" t="n">
        <v>1222828</v>
      </c>
      <c r="C5" s="5" t="n">
        <v>1183371</v>
      </c>
    </row>
    <row r="6" spans="1:3">
      <c r="A6" s="4" t="s">
        <v>37</v>
      </c>
      <c r="B6" s="5" t="n">
        <v>4403</v>
      </c>
      <c r="C6" s="5" t="n">
        <v>4368</v>
      </c>
    </row>
    <row r="7" spans="1:3">
      <c r="A7" s="4" t="s">
        <v>527</v>
      </c>
      <c r="B7" s="5" t="n">
        <v>5603</v>
      </c>
      <c r="C7" s="5" t="n">
        <v>8400</v>
      </c>
    </row>
    <row r="8" spans="1:3">
      <c r="A8" s="4" t="s">
        <v>39</v>
      </c>
      <c r="B8" s="5" t="n">
        <v>34448</v>
      </c>
      <c r="C8" s="5" t="n">
        <v>34190</v>
      </c>
    </row>
    <row r="9" spans="1:3">
      <c r="A9" s="4" t="s">
        <v>528</v>
      </c>
      <c r="B9" s="5" t="n">
        <v>2986</v>
      </c>
      <c r="C9" s="5" t="n">
        <v>2985</v>
      </c>
    </row>
    <row r="10" spans="1:3">
      <c r="A10" s="3" t="s">
        <v>529</v>
      </c>
    </row>
    <row r="11" spans="1:3">
      <c r="A11" s="4" t="s">
        <v>530</v>
      </c>
      <c r="B11" s="5" t="n">
        <v>1071609</v>
      </c>
      <c r="C11" s="5" t="n">
        <v>953248</v>
      </c>
    </row>
    <row r="12" spans="1:3">
      <c r="A12" s="4" t="s">
        <v>47</v>
      </c>
      <c r="B12" s="5" t="n">
        <v>193249</v>
      </c>
      <c r="C12" s="5" t="n">
        <v>219007</v>
      </c>
    </row>
    <row r="13" spans="1:3">
      <c r="A13" s="4" t="s">
        <v>531</v>
      </c>
      <c r="B13" s="5" t="n">
        <v>256</v>
      </c>
      <c r="C13" s="5" t="n">
        <v>294</v>
      </c>
    </row>
    <row r="14" spans="1:3">
      <c r="A14" s="4" t="s">
        <v>49</v>
      </c>
      <c r="B14" s="5" t="n">
        <v>19529</v>
      </c>
      <c r="C14" s="5" t="n">
        <v>20174</v>
      </c>
    </row>
    <row r="15" spans="1:3">
      <c r="A15" s="4" t="s">
        <v>532</v>
      </c>
      <c r="B15" s="5" t="n">
        <v>100000</v>
      </c>
      <c r="C15" s="5" t="n">
        <v>150000</v>
      </c>
    </row>
    <row r="16" spans="1:3">
      <c r="A16" s="4" t="s">
        <v>51</v>
      </c>
      <c r="B16" s="5" t="n">
        <v>18558</v>
      </c>
      <c r="C16" s="5" t="n">
        <v>18558</v>
      </c>
    </row>
    <row r="17" spans="1:3">
      <c r="A17" s="4" t="s">
        <v>322</v>
      </c>
    </row>
    <row r="18" spans="1:3">
      <c r="A18" s="3" t="s">
        <v>523</v>
      </c>
    </row>
    <row r="19" spans="1:3">
      <c r="A19" s="4" t="s">
        <v>524</v>
      </c>
      <c r="B19" s="5" t="n">
        <v>56478</v>
      </c>
      <c r="C19" s="5" t="n">
        <v>43005</v>
      </c>
    </row>
    <row r="20" spans="1:3">
      <c r="A20" s="4" t="s">
        <v>525</v>
      </c>
      <c r="B20" s="5" t="n">
        <v>194008</v>
      </c>
      <c r="C20" s="5" t="n">
        <v>197441</v>
      </c>
    </row>
    <row r="21" spans="1:3">
      <c r="A21" s="4" t="s">
        <v>526</v>
      </c>
      <c r="B21" s="5" t="n">
        <v>1224002</v>
      </c>
      <c r="C21" s="5" t="n">
        <v>1184621</v>
      </c>
    </row>
    <row r="22" spans="1:3">
      <c r="A22" s="4" t="s">
        <v>37</v>
      </c>
      <c r="B22" s="5" t="n">
        <v>4403</v>
      </c>
      <c r="C22" s="5" t="n">
        <v>4368</v>
      </c>
    </row>
    <row r="23" spans="1:3">
      <c r="A23" s="4" t="s">
        <v>527</v>
      </c>
      <c r="B23" s="5" t="n">
        <v>5603</v>
      </c>
      <c r="C23" s="5" t="n">
        <v>8400</v>
      </c>
    </row>
    <row r="24" spans="1:3">
      <c r="A24" s="4" t="s">
        <v>39</v>
      </c>
      <c r="B24" s="5" t="n">
        <v>34448</v>
      </c>
      <c r="C24" s="5" t="n">
        <v>34190</v>
      </c>
    </row>
    <row r="25" spans="1:3">
      <c r="A25" s="4" t="s">
        <v>528</v>
      </c>
      <c r="B25" s="5" t="n">
        <v>2986</v>
      </c>
      <c r="C25" s="5" t="n">
        <v>2985</v>
      </c>
    </row>
    <row r="26" spans="1:3">
      <c r="A26" s="3" t="s">
        <v>529</v>
      </c>
    </row>
    <row r="27" spans="1:3">
      <c r="A27" s="4" t="s">
        <v>530</v>
      </c>
      <c r="B27" s="5" t="n">
        <v>1071609</v>
      </c>
      <c r="C27" s="5" t="n">
        <v>953248</v>
      </c>
    </row>
    <row r="28" spans="1:3">
      <c r="A28" s="4" t="s">
        <v>47</v>
      </c>
      <c r="B28" s="5" t="n">
        <v>193425</v>
      </c>
      <c r="C28" s="5" t="n">
        <v>219038</v>
      </c>
    </row>
    <row r="29" spans="1:3">
      <c r="A29" s="4" t="s">
        <v>531</v>
      </c>
      <c r="B29" s="5" t="n">
        <v>256</v>
      </c>
      <c r="C29" s="5" t="n">
        <v>294</v>
      </c>
    </row>
    <row r="30" spans="1:3">
      <c r="A30" s="4" t="s">
        <v>49</v>
      </c>
      <c r="B30" s="5" t="n">
        <v>19529</v>
      </c>
      <c r="C30" s="5" t="n">
        <v>20174</v>
      </c>
    </row>
    <row r="31" spans="1:3">
      <c r="A31" s="4" t="s">
        <v>532</v>
      </c>
      <c r="B31" s="5" t="n">
        <v>100012</v>
      </c>
      <c r="C31" s="5" t="n">
        <v>149997</v>
      </c>
    </row>
    <row r="32" spans="1:3">
      <c r="A32" s="4" t="s">
        <v>51</v>
      </c>
      <c r="B32" s="5" t="n">
        <v>14197</v>
      </c>
      <c r="C32" s="5" t="n">
        <v>14197</v>
      </c>
    </row>
    <row r="33" spans="1:3">
      <c r="A33" s="4" t="s">
        <v>481</v>
      </c>
    </row>
    <row r="34" spans="1:3">
      <c r="A34" s="3" t="s">
        <v>523</v>
      </c>
    </row>
    <row r="35" spans="1:3">
      <c r="A35" s="4" t="s">
        <v>524</v>
      </c>
      <c r="B35" s="5" t="n">
        <v>56478</v>
      </c>
      <c r="C35" s="5" t="n">
        <v>43005</v>
      </c>
    </row>
    <row r="36" spans="1:3">
      <c r="A36" s="4" t="s">
        <v>525</v>
      </c>
      <c r="B36" s="5" t="n">
        <v>2156</v>
      </c>
      <c r="C36" s="5" t="n">
        <v>1951</v>
      </c>
    </row>
    <row r="37" spans="1:3">
      <c r="A37" s="4" t="s">
        <v>526</v>
      </c>
      <c r="B37" s="5" t="n">
        <v>0</v>
      </c>
      <c r="C37" s="5" t="n">
        <v>0</v>
      </c>
    </row>
    <row r="38" spans="1:3">
      <c r="A38" s="4" t="s">
        <v>37</v>
      </c>
      <c r="B38" s="5" t="n">
        <v>4403</v>
      </c>
      <c r="C38" s="5" t="n">
        <v>4368</v>
      </c>
    </row>
    <row r="39" spans="1:3">
      <c r="A39" s="4" t="s">
        <v>527</v>
      </c>
      <c r="B39" s="5" t="n">
        <v>0</v>
      </c>
      <c r="C39" s="5" t="n">
        <v>0</v>
      </c>
    </row>
    <row r="40" spans="1:3">
      <c r="A40" s="4" t="s">
        <v>39</v>
      </c>
      <c r="B40" s="5" t="n">
        <v>0</v>
      </c>
      <c r="C40" s="5" t="n">
        <v>0</v>
      </c>
    </row>
    <row r="41" spans="1:3">
      <c r="A41" s="4" t="s">
        <v>528</v>
      </c>
      <c r="B41" s="5" t="n">
        <v>0</v>
      </c>
      <c r="C41" s="5" t="n">
        <v>0</v>
      </c>
    </row>
    <row r="42" spans="1:3">
      <c r="A42" s="3" t="s">
        <v>529</v>
      </c>
    </row>
    <row r="43" spans="1:3">
      <c r="A43" s="4" t="s">
        <v>530</v>
      </c>
      <c r="B43" s="5" t="n">
        <v>0</v>
      </c>
      <c r="C43" s="5" t="n">
        <v>0</v>
      </c>
    </row>
    <row r="44" spans="1:3">
      <c r="A44" s="4" t="s">
        <v>47</v>
      </c>
      <c r="B44" s="5" t="n">
        <v>0</v>
      </c>
      <c r="C44" s="5" t="n">
        <v>0</v>
      </c>
    </row>
    <row r="45" spans="1:3">
      <c r="A45" s="4" t="s">
        <v>531</v>
      </c>
      <c r="B45" s="5" t="n">
        <v>256</v>
      </c>
      <c r="C45" s="5" t="n">
        <v>294</v>
      </c>
    </row>
    <row r="46" spans="1:3">
      <c r="A46" s="4" t="s">
        <v>49</v>
      </c>
      <c r="B46" s="5" t="n">
        <v>0</v>
      </c>
      <c r="C46" s="5" t="n">
        <v>0</v>
      </c>
    </row>
    <row r="47" spans="1:3">
      <c r="A47" s="4" t="s">
        <v>532</v>
      </c>
      <c r="B47" s="5" t="n">
        <v>0</v>
      </c>
      <c r="C47" s="5" t="n">
        <v>0</v>
      </c>
    </row>
    <row r="48" spans="1:3">
      <c r="A48" s="4" t="s">
        <v>51</v>
      </c>
      <c r="B48" s="5" t="n">
        <v>0</v>
      </c>
      <c r="C48" s="5" t="n">
        <v>0</v>
      </c>
    </row>
    <row r="49" spans="1:3">
      <c r="A49" s="4" t="s">
        <v>482</v>
      </c>
    </row>
    <row r="50" spans="1:3">
      <c r="A50" s="3" t="s">
        <v>523</v>
      </c>
    </row>
    <row r="51" spans="1:3">
      <c r="A51" s="4" t="s">
        <v>524</v>
      </c>
      <c r="B51" s="5" t="n">
        <v>0</v>
      </c>
      <c r="C51" s="5" t="n">
        <v>0</v>
      </c>
    </row>
    <row r="52" spans="1:3">
      <c r="A52" s="4" t="s">
        <v>525</v>
      </c>
      <c r="B52" s="5" t="n">
        <v>190352</v>
      </c>
      <c r="C52" s="5" t="n">
        <v>193990</v>
      </c>
    </row>
    <row r="53" spans="1:3">
      <c r="A53" s="4" t="s">
        <v>526</v>
      </c>
      <c r="B53" s="5" t="n">
        <v>1221684</v>
      </c>
      <c r="C53" s="5" t="n">
        <v>1181909</v>
      </c>
    </row>
    <row r="54" spans="1:3">
      <c r="A54" s="4" t="s">
        <v>37</v>
      </c>
      <c r="B54" s="5" t="n">
        <v>0</v>
      </c>
      <c r="C54" s="5" t="n">
        <v>0</v>
      </c>
    </row>
    <row r="55" spans="1:3">
      <c r="A55" s="4" t="s">
        <v>527</v>
      </c>
      <c r="B55" s="5" t="n">
        <v>0</v>
      </c>
      <c r="C55" s="5" t="n">
        <v>0</v>
      </c>
    </row>
    <row r="56" spans="1:3">
      <c r="A56" s="4" t="s">
        <v>39</v>
      </c>
      <c r="B56" s="5" t="n">
        <v>34448</v>
      </c>
      <c r="C56" s="5" t="n">
        <v>34190</v>
      </c>
    </row>
    <row r="57" spans="1:3">
      <c r="A57" s="4" t="s">
        <v>528</v>
      </c>
      <c r="B57" s="5" t="n">
        <v>2986</v>
      </c>
      <c r="C57" s="5" t="n">
        <v>2985</v>
      </c>
    </row>
    <row r="58" spans="1:3">
      <c r="A58" s="3" t="s">
        <v>529</v>
      </c>
    </row>
    <row r="59" spans="1:3">
      <c r="A59" s="4" t="s">
        <v>530</v>
      </c>
      <c r="B59" s="5" t="n">
        <v>1071609</v>
      </c>
      <c r="C59" s="5" t="n">
        <v>953248</v>
      </c>
    </row>
    <row r="60" spans="1:3">
      <c r="A60" s="4" t="s">
        <v>47</v>
      </c>
      <c r="B60" s="5" t="n">
        <v>193425</v>
      </c>
      <c r="C60" s="5" t="n">
        <v>219038</v>
      </c>
    </row>
    <row r="61" spans="1:3">
      <c r="A61" s="4" t="s">
        <v>531</v>
      </c>
      <c r="B61" s="5" t="n">
        <v>0</v>
      </c>
      <c r="C61" s="5" t="n">
        <v>0</v>
      </c>
    </row>
    <row r="62" spans="1:3">
      <c r="A62" s="4" t="s">
        <v>49</v>
      </c>
      <c r="B62" s="5" t="n">
        <v>19529</v>
      </c>
      <c r="C62" s="5" t="n">
        <v>20174</v>
      </c>
    </row>
    <row r="63" spans="1:3">
      <c r="A63" s="4" t="s">
        <v>532</v>
      </c>
      <c r="B63" s="5" t="n">
        <v>100012</v>
      </c>
      <c r="C63" s="5" t="n">
        <v>149997</v>
      </c>
    </row>
    <row r="64" spans="1:3">
      <c r="A64" s="4" t="s">
        <v>51</v>
      </c>
      <c r="B64" s="5" t="n">
        <v>14197</v>
      </c>
      <c r="C64" s="5" t="n">
        <v>14197</v>
      </c>
    </row>
    <row r="65" spans="1:3">
      <c r="A65" s="4" t="s">
        <v>483</v>
      </c>
    </row>
    <row r="66" spans="1:3">
      <c r="A66" s="3" t="s">
        <v>523</v>
      </c>
    </row>
    <row r="67" spans="1:3">
      <c r="A67" s="4" t="s">
        <v>524</v>
      </c>
      <c r="B67" s="5" t="n">
        <v>0</v>
      </c>
      <c r="C67" s="5" t="n">
        <v>0</v>
      </c>
    </row>
    <row r="68" spans="1:3">
      <c r="A68" s="4" t="s">
        <v>525</v>
      </c>
      <c r="B68" s="5" t="n">
        <v>1500</v>
      </c>
      <c r="C68" s="5" t="n">
        <v>1500</v>
      </c>
    </row>
    <row r="69" spans="1:3">
      <c r="A69" s="4" t="s">
        <v>526</v>
      </c>
      <c r="B69" s="5" t="n">
        <v>2318</v>
      </c>
      <c r="C69" s="5" t="n">
        <v>2712</v>
      </c>
    </row>
    <row r="70" spans="1:3">
      <c r="A70" s="4" t="s">
        <v>37</v>
      </c>
      <c r="B70" s="5" t="n">
        <v>0</v>
      </c>
      <c r="C70" s="5" t="n">
        <v>0</v>
      </c>
    </row>
    <row r="71" spans="1:3">
      <c r="A71" s="4" t="s">
        <v>527</v>
      </c>
      <c r="B71" s="5" t="n">
        <v>5603</v>
      </c>
      <c r="C71" s="5" t="n">
        <v>8400</v>
      </c>
    </row>
    <row r="72" spans="1:3">
      <c r="A72" s="4" t="s">
        <v>39</v>
      </c>
      <c r="B72" s="5" t="n">
        <v>0</v>
      </c>
      <c r="C72" s="5" t="n">
        <v>0</v>
      </c>
    </row>
    <row r="73" spans="1:3">
      <c r="A73" s="4" t="s">
        <v>528</v>
      </c>
      <c r="B73" s="5" t="n">
        <v>0</v>
      </c>
      <c r="C73" s="5" t="n">
        <v>0</v>
      </c>
    </row>
    <row r="74" spans="1:3">
      <c r="A74" s="3" t="s">
        <v>529</v>
      </c>
    </row>
    <row r="75" spans="1:3">
      <c r="A75" s="4" t="s">
        <v>530</v>
      </c>
      <c r="B75" s="5" t="n">
        <v>0</v>
      </c>
      <c r="C75" s="5" t="n">
        <v>0</v>
      </c>
    </row>
    <row r="76" spans="1:3">
      <c r="A76" s="4" t="s">
        <v>47</v>
      </c>
      <c r="B76" s="5" t="n">
        <v>0</v>
      </c>
      <c r="C76" s="5" t="n">
        <v>0</v>
      </c>
    </row>
    <row r="77" spans="1:3">
      <c r="A77" s="4" t="s">
        <v>531</v>
      </c>
      <c r="B77" s="5" t="n">
        <v>0</v>
      </c>
      <c r="C77" s="5" t="n">
        <v>0</v>
      </c>
    </row>
    <row r="78" spans="1:3">
      <c r="A78" s="4" t="s">
        <v>49</v>
      </c>
      <c r="B78" s="5" t="n">
        <v>0</v>
      </c>
      <c r="C78" s="5" t="n">
        <v>0</v>
      </c>
    </row>
    <row r="79" spans="1:3">
      <c r="A79" s="4" t="s">
        <v>532</v>
      </c>
      <c r="B79" s="5" t="n">
        <v>0</v>
      </c>
      <c r="C79" s="5" t="n">
        <v>0</v>
      </c>
    </row>
    <row r="80" spans="1:3">
      <c r="A80" s="4" t="s">
        <v>51</v>
      </c>
      <c r="B80" s="7" t="n">
        <v>0</v>
      </c>
      <c r="C8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3</v>
      </c>
      <c r="B1" s="2" t="s">
        <v>1</v>
      </c>
    </row>
    <row r="2" spans="1:3">
      <c r="B2" s="2" t="s">
        <v>2</v>
      </c>
      <c r="C2" s="2" t="s">
        <v>68</v>
      </c>
    </row>
    <row r="3" spans="1:3">
      <c r="A3" s="3" t="s">
        <v>534</v>
      </c>
    </row>
    <row r="4" spans="1:3">
      <c r="A4" s="4" t="s">
        <v>535</v>
      </c>
      <c r="B4" s="7" t="n">
        <v>2351</v>
      </c>
      <c r="C4" s="7" t="n">
        <v>1939</v>
      </c>
    </row>
    <row r="5" spans="1:3">
      <c r="A5" s="4" t="s">
        <v>536</v>
      </c>
      <c r="B5" s="5" t="n">
        <v>0</v>
      </c>
      <c r="C5" s="5" t="n">
        <v>1035</v>
      </c>
    </row>
    <row r="6" spans="1:3">
      <c r="A6" s="3" t="s">
        <v>537</v>
      </c>
    </row>
    <row r="7" spans="1:3">
      <c r="A7" s="4" t="s">
        <v>538</v>
      </c>
      <c r="B7" s="5" t="n">
        <v>281</v>
      </c>
      <c r="C7" s="5" t="n">
        <v>563</v>
      </c>
    </row>
    <row r="8" spans="1:3">
      <c r="A8" s="4" t="s">
        <v>539</v>
      </c>
      <c r="B8" s="7" t="n">
        <v>233</v>
      </c>
      <c r="C8" s="7" t="n">
        <v>-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1</v>
      </c>
      <c r="B1" s="2" t="s">
        <v>122</v>
      </c>
      <c r="C1" s="2" t="s">
        <v>123</v>
      </c>
      <c r="D1" s="2" t="s">
        <v>124</v>
      </c>
      <c r="E1" s="2" t="s">
        <v>125</v>
      </c>
      <c r="F1" s="2" t="s">
        <v>126</v>
      </c>
    </row>
    <row r="2" spans="1:6">
      <c r="A2" s="4" t="s">
        <v>127</v>
      </c>
      <c r="B2" s="5" t="n">
        <v>4581334</v>
      </c>
    </row>
    <row r="3" spans="1:6">
      <c r="A3" s="4" t="s">
        <v>128</v>
      </c>
      <c r="B3" s="7" t="n">
        <v>37</v>
      </c>
      <c r="C3" s="7" t="n">
        <v>53147</v>
      </c>
      <c r="D3" s="7" t="n">
        <v>-886</v>
      </c>
      <c r="E3" s="7" t="n">
        <v>45360</v>
      </c>
      <c r="F3" s="7" t="n">
        <v>97658</v>
      </c>
    </row>
    <row r="4" spans="1:6">
      <c r="A4" s="4" t="s">
        <v>102</v>
      </c>
      <c r="E4" s="5" t="n">
        <v>2838</v>
      </c>
      <c r="F4" s="5" t="n">
        <v>2838</v>
      </c>
    </row>
    <row r="5" spans="1:6">
      <c r="A5" s="4" t="s">
        <v>129</v>
      </c>
      <c r="D5" s="5" t="n">
        <v>563</v>
      </c>
      <c r="F5" s="5" t="n">
        <v>563</v>
      </c>
    </row>
    <row r="6" spans="1:6">
      <c r="A6" s="4" t="s">
        <v>130</v>
      </c>
      <c r="D6" s="5" t="n">
        <v>-975</v>
      </c>
      <c r="F6" s="5" t="n">
        <v>-975</v>
      </c>
    </row>
    <row r="7" spans="1:6">
      <c r="A7" s="4" t="s">
        <v>131</v>
      </c>
      <c r="F7" s="5" t="n">
        <v>0</v>
      </c>
    </row>
    <row r="8" spans="1:6">
      <c r="A8" s="4" t="s">
        <v>132</v>
      </c>
      <c r="C8" s="5" t="n">
        <v>88</v>
      </c>
      <c r="F8" s="5" t="n">
        <v>88</v>
      </c>
    </row>
    <row r="9" spans="1:6">
      <c r="A9" s="4" t="s">
        <v>133</v>
      </c>
      <c r="B9" s="5" t="n">
        <v>4581334</v>
      </c>
    </row>
    <row r="10" spans="1:6">
      <c r="A10" s="4" t="s">
        <v>134</v>
      </c>
      <c r="B10" s="7" t="n">
        <v>37</v>
      </c>
      <c r="C10" s="5" t="n">
        <v>53235</v>
      </c>
      <c r="D10" s="5" t="n">
        <v>-1298</v>
      </c>
      <c r="E10" s="5" t="n">
        <v>48198</v>
      </c>
      <c r="F10" s="5" t="n">
        <v>100172</v>
      </c>
    </row>
    <row r="11" spans="1:6">
      <c r="A11" s="4" t="s">
        <v>135</v>
      </c>
      <c r="B11" s="5" t="n">
        <v>5450713</v>
      </c>
    </row>
    <row r="12" spans="1:6">
      <c r="A12" s="4" t="s">
        <v>136</v>
      </c>
      <c r="B12" s="7" t="n">
        <v>44</v>
      </c>
      <c r="C12" s="5" t="n">
        <v>80147</v>
      </c>
      <c r="D12" s="5" t="n">
        <v>-2840</v>
      </c>
      <c r="E12" s="5" t="n">
        <v>58750</v>
      </c>
      <c r="F12" s="5" t="n">
        <v>136101</v>
      </c>
    </row>
    <row r="13" spans="1:6">
      <c r="A13" s="4" t="s">
        <v>102</v>
      </c>
      <c r="E13" s="5" t="n">
        <v>3354</v>
      </c>
      <c r="F13" s="5" t="n">
        <v>3354</v>
      </c>
    </row>
    <row r="14" spans="1:6">
      <c r="A14" s="4" t="s">
        <v>129</v>
      </c>
      <c r="D14" s="5" t="n">
        <v>281</v>
      </c>
      <c r="F14" s="5" t="n">
        <v>281</v>
      </c>
    </row>
    <row r="15" spans="1:6">
      <c r="A15" s="4" t="s">
        <v>130</v>
      </c>
      <c r="D15" s="5" t="n">
        <v>233</v>
      </c>
      <c r="F15" s="5" t="n">
        <v>233</v>
      </c>
    </row>
    <row r="16" spans="1:6">
      <c r="A16" s="4" t="s">
        <v>137</v>
      </c>
      <c r="B16" s="5" t="n">
        <v>1375</v>
      </c>
    </row>
    <row r="17" spans="1:6">
      <c r="A17" s="4" t="s">
        <v>131</v>
      </c>
      <c r="C17" s="5" t="n">
        <v>64</v>
      </c>
      <c r="F17" s="5" t="n">
        <v>64</v>
      </c>
    </row>
    <row r="18" spans="1:6">
      <c r="A18" s="4" t="s">
        <v>132</v>
      </c>
      <c r="C18" s="5" t="n">
        <v>112</v>
      </c>
      <c r="F18" s="5" t="n">
        <v>112</v>
      </c>
    </row>
    <row r="19" spans="1:6">
      <c r="A19" s="4" t="s">
        <v>138</v>
      </c>
      <c r="B19" s="5" t="n">
        <v>5452088</v>
      </c>
    </row>
    <row r="20" spans="1:6">
      <c r="A20" s="4" t="s">
        <v>139</v>
      </c>
      <c r="B20" s="7" t="n">
        <v>44</v>
      </c>
      <c r="C20" s="7" t="n">
        <v>80323</v>
      </c>
      <c r="D20" s="7" t="n">
        <v>-2326</v>
      </c>
      <c r="E20" s="7" t="n">
        <v>62104</v>
      </c>
      <c r="F20" s="7" t="n">
        <v>140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102</v>
      </c>
      <c r="B4" s="7" t="n">
        <v>3354</v>
      </c>
      <c r="C4" s="7" t="n">
        <v>2838</v>
      </c>
    </row>
    <row r="5" spans="1:3">
      <c r="A5" s="3" t="s">
        <v>142</v>
      </c>
    </row>
    <row r="6" spans="1:3">
      <c r="A6" s="4" t="s">
        <v>143</v>
      </c>
      <c r="B6" s="5" t="n">
        <v>359</v>
      </c>
      <c r="C6" s="5" t="n">
        <v>352</v>
      </c>
    </row>
    <row r="7" spans="1:3">
      <c r="A7" s="4" t="s">
        <v>78</v>
      </c>
      <c r="B7" s="5" t="n">
        <v>159</v>
      </c>
      <c r="C7" s="5" t="n">
        <v>0</v>
      </c>
    </row>
    <row r="8" spans="1:3">
      <c r="A8" s="4" t="s">
        <v>85</v>
      </c>
      <c r="B8" s="5" t="n">
        <v>0</v>
      </c>
      <c r="C8" s="5" t="n">
        <v>212</v>
      </c>
    </row>
    <row r="9" spans="1:3">
      <c r="A9" s="4" t="s">
        <v>144</v>
      </c>
      <c r="B9" s="5" t="n">
        <v>-258</v>
      </c>
      <c r="C9" s="5" t="n">
        <v>-223</v>
      </c>
    </row>
    <row r="10" spans="1:3">
      <c r="A10" s="4" t="s">
        <v>145</v>
      </c>
      <c r="B10" s="5" t="n">
        <v>-281</v>
      </c>
      <c r="C10" s="5" t="n">
        <v>271</v>
      </c>
    </row>
    <row r="11" spans="1:3">
      <c r="A11" s="4" t="s">
        <v>84</v>
      </c>
      <c r="B11" s="5" t="n">
        <v>0</v>
      </c>
      <c r="C11" s="5" t="n">
        <v>-85</v>
      </c>
    </row>
    <row r="12" spans="1:3">
      <c r="A12" s="4" t="s">
        <v>112</v>
      </c>
      <c r="B12" s="5" t="n">
        <v>-204</v>
      </c>
      <c r="C12" s="5" t="n">
        <v>53</v>
      </c>
    </row>
    <row r="13" spans="1:3">
      <c r="A13" s="4" t="s">
        <v>146</v>
      </c>
      <c r="B13" s="5" t="n">
        <v>112</v>
      </c>
      <c r="C13" s="5" t="n">
        <v>88</v>
      </c>
    </row>
    <row r="14" spans="1:3">
      <c r="A14" s="3" t="s">
        <v>147</v>
      </c>
    </row>
    <row r="15" spans="1:3">
      <c r="A15" s="4" t="s">
        <v>148</v>
      </c>
      <c r="B15" s="5" t="n">
        <v>741</v>
      </c>
      <c r="C15" s="5" t="n">
        <v>201</v>
      </c>
    </row>
    <row r="16" spans="1:3">
      <c r="A16" s="4" t="s">
        <v>149</v>
      </c>
      <c r="B16" s="5" t="n">
        <v>258</v>
      </c>
      <c r="C16" s="5" t="n">
        <v>-2321</v>
      </c>
    </row>
    <row r="17" spans="1:3">
      <c r="A17" s="4" t="s">
        <v>150</v>
      </c>
      <c r="B17" s="5" t="n">
        <v>4240</v>
      </c>
      <c r="C17" s="5" t="n">
        <v>1386</v>
      </c>
    </row>
    <row r="18" spans="1:3">
      <c r="A18" s="3" t="s">
        <v>151</v>
      </c>
    </row>
    <row r="19" spans="1:3">
      <c r="A19" s="4" t="s">
        <v>152</v>
      </c>
      <c r="B19" s="5" t="n">
        <v>2797</v>
      </c>
      <c r="C19" s="5" t="n">
        <v>829</v>
      </c>
    </row>
    <row r="20" spans="1:3">
      <c r="A20" s="4" t="s">
        <v>153</v>
      </c>
      <c r="B20" s="5" t="n">
        <v>-1276</v>
      </c>
      <c r="C20" s="5" t="n">
        <v>-33085</v>
      </c>
    </row>
    <row r="21" spans="1:3">
      <c r="A21" s="4" t="s">
        <v>154</v>
      </c>
      <c r="B21" s="5" t="n">
        <v>5443</v>
      </c>
      <c r="C21" s="5" t="n">
        <v>4834</v>
      </c>
    </row>
    <row r="22" spans="1:3">
      <c r="A22" s="4" t="s">
        <v>155</v>
      </c>
      <c r="B22" s="5" t="n">
        <v>0</v>
      </c>
      <c r="C22" s="5" t="n">
        <v>15714</v>
      </c>
    </row>
    <row r="23" spans="1:3">
      <c r="A23" s="4" t="s">
        <v>156</v>
      </c>
      <c r="B23" s="5" t="n">
        <v>-39616</v>
      </c>
      <c r="C23" s="5" t="n">
        <v>-28535</v>
      </c>
    </row>
    <row r="24" spans="1:3">
      <c r="A24" s="4" t="s">
        <v>157</v>
      </c>
      <c r="B24" s="5" t="n">
        <v>0</v>
      </c>
      <c r="C24" s="5" t="n">
        <v>13</v>
      </c>
    </row>
    <row r="25" spans="1:3">
      <c r="A25" s="4" t="s">
        <v>158</v>
      </c>
      <c r="B25" s="5" t="n">
        <v>-137</v>
      </c>
      <c r="C25" s="5" t="n">
        <v>-200</v>
      </c>
    </row>
    <row r="26" spans="1:3">
      <c r="A26" s="4" t="s">
        <v>159</v>
      </c>
      <c r="B26" s="5" t="n">
        <v>-32789</v>
      </c>
      <c r="C26" s="5" t="n">
        <v>-40430</v>
      </c>
    </row>
    <row r="27" spans="1:3">
      <c r="A27" s="3" t="s">
        <v>160</v>
      </c>
    </row>
    <row r="28" spans="1:3">
      <c r="A28" s="4" t="s">
        <v>161</v>
      </c>
      <c r="B28" s="5" t="n">
        <v>118361</v>
      </c>
      <c r="C28" s="5" t="n">
        <v>127689</v>
      </c>
    </row>
    <row r="29" spans="1:3">
      <c r="A29" s="4" t="s">
        <v>162</v>
      </c>
      <c r="B29" s="5" t="n">
        <v>-25758</v>
      </c>
      <c r="C29" s="5" t="n">
        <v>-63403</v>
      </c>
    </row>
    <row r="30" spans="1:3">
      <c r="A30" s="4" t="s">
        <v>163</v>
      </c>
      <c r="B30" s="5" t="n">
        <v>-645</v>
      </c>
      <c r="C30" s="5" t="n">
        <v>-6086</v>
      </c>
    </row>
    <row r="31" spans="1:3">
      <c r="A31" s="4" t="s">
        <v>164</v>
      </c>
      <c r="B31" s="5" t="n">
        <v>-50000</v>
      </c>
      <c r="C31" s="5" t="n">
        <v>-23127</v>
      </c>
    </row>
    <row r="32" spans="1:3">
      <c r="A32" s="4" t="s">
        <v>165</v>
      </c>
      <c r="B32" s="5" t="n">
        <v>64</v>
      </c>
      <c r="C32" s="5" t="n">
        <v>0</v>
      </c>
    </row>
    <row r="33" spans="1:3">
      <c r="A33" s="4" t="s">
        <v>166</v>
      </c>
      <c r="B33" s="5" t="n">
        <v>42022</v>
      </c>
      <c r="C33" s="5" t="n">
        <v>35073</v>
      </c>
    </row>
    <row r="34" spans="1:3">
      <c r="A34" s="4" t="s">
        <v>167</v>
      </c>
      <c r="B34" s="5" t="n">
        <v>13473</v>
      </c>
      <c r="C34" s="5" t="n">
        <v>-3971</v>
      </c>
    </row>
    <row r="35" spans="1:3">
      <c r="A35" s="4" t="s">
        <v>168</v>
      </c>
      <c r="B35" s="5" t="n">
        <v>43005</v>
      </c>
      <c r="C35" s="5" t="n">
        <v>55530</v>
      </c>
    </row>
    <row r="36" spans="1:3">
      <c r="A36" s="4" t="s">
        <v>169</v>
      </c>
      <c r="B36" s="7" t="n">
        <v>56478</v>
      </c>
      <c r="C36" s="7" t="n">
        <v>51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12:01Z</dcterms:created>
  <dcterms:modified xmlns:dcterms="http://purl.org/dc/terms/" xmlns:xsi="http://www.w3.org/2001/XMLSchema-instance" xsi:type="dcterms:W3CDTF">2017-05-09T09:12:01Z</dcterms:modified>
</cp:coreProperties>
</file>